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ixed assets, net" sheetId="11" state="visible" r:id="rId11"/>
    <sheet xmlns:r="http://schemas.openxmlformats.org/officeDocument/2006/relationships" name="Deferred Charges, net" sheetId="12" state="visible" r:id="rId12"/>
    <sheet xmlns:r="http://schemas.openxmlformats.org/officeDocument/2006/relationships" name="Investments in affiliate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Long-Term Debt, ne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 Arrang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ignificant Accounting Polici_2" sheetId="23" state="visible" r:id="rId23"/>
    <sheet xmlns:r="http://schemas.openxmlformats.org/officeDocument/2006/relationships" name="Basis of Presentation and Gen_2" sheetId="24" state="visible" r:id="rId24"/>
    <sheet xmlns:r="http://schemas.openxmlformats.org/officeDocument/2006/relationships" name="Cash, Cash Equivalents and Re_2" sheetId="25" state="visible" r:id="rId25"/>
    <sheet xmlns:r="http://schemas.openxmlformats.org/officeDocument/2006/relationships" name="Fixed assets, net (Tables)" sheetId="26" state="visible" r:id="rId26"/>
    <sheet xmlns:r="http://schemas.openxmlformats.org/officeDocument/2006/relationships" name="Deferred Charges, net (Tables)" sheetId="27" state="visible" r:id="rId27"/>
    <sheet xmlns:r="http://schemas.openxmlformats.org/officeDocument/2006/relationships" name="Investments in affiliates (Tabl" sheetId="28" state="visible" r:id="rId28"/>
    <sheet xmlns:r="http://schemas.openxmlformats.org/officeDocument/2006/relationships" name="Other Non-current Assets (Table" sheetId="29" state="visible" r:id="rId29"/>
    <sheet xmlns:r="http://schemas.openxmlformats.org/officeDocument/2006/relationships" name="Accrued Liabilities (Tables)" sheetId="30" state="visible" r:id="rId30"/>
    <sheet xmlns:r="http://schemas.openxmlformats.org/officeDocument/2006/relationships" name="Long-Term Debt, net (Tables)" sheetId="31" state="visible" r:id="rId31"/>
    <sheet xmlns:r="http://schemas.openxmlformats.org/officeDocument/2006/relationships" name="Financial Instruments (Tables)" sheetId="32" state="visible" r:id="rId32"/>
    <sheet xmlns:r="http://schemas.openxmlformats.org/officeDocument/2006/relationships" name="Lease Arrangements (Tables)" sheetId="33" state="visible" r:id="rId33"/>
    <sheet xmlns:r="http://schemas.openxmlformats.org/officeDocument/2006/relationships" name="Earnings per Share (Tables)" sheetId="34" state="visible" r:id="rId34"/>
    <sheet xmlns:r="http://schemas.openxmlformats.org/officeDocument/2006/relationships" name="Basis of Presentation and Gen_3" sheetId="35" state="visible" r:id="rId35"/>
    <sheet xmlns:r="http://schemas.openxmlformats.org/officeDocument/2006/relationships" name="Cash, Cash Equivalents and Re_3" sheetId="36" state="visible" r:id="rId36"/>
    <sheet xmlns:r="http://schemas.openxmlformats.org/officeDocument/2006/relationships" name="Fixed assets, net (Details)" sheetId="37" state="visible" r:id="rId37"/>
    <sheet xmlns:r="http://schemas.openxmlformats.org/officeDocument/2006/relationships" name="Deferred Charges, net (Details)" sheetId="38" state="visible" r:id="rId38"/>
    <sheet xmlns:r="http://schemas.openxmlformats.org/officeDocument/2006/relationships" name="Investments in affiliates - Who" sheetId="39" state="visible" r:id="rId39"/>
    <sheet xmlns:r="http://schemas.openxmlformats.org/officeDocument/2006/relationships" name="Investments in affiliates - Equ" sheetId="40" state="visible" r:id="rId40"/>
    <sheet xmlns:r="http://schemas.openxmlformats.org/officeDocument/2006/relationships" name="Other Non-current Assets (Detai" sheetId="41" state="visible" r:id="rId41"/>
    <sheet xmlns:r="http://schemas.openxmlformats.org/officeDocument/2006/relationships" name="Other Non-current Assets - ZIM " sheetId="42" state="visible" r:id="rId42"/>
    <sheet xmlns:r="http://schemas.openxmlformats.org/officeDocument/2006/relationships" name="Other Non-current Assets - Tran" sheetId="43" state="visible" r:id="rId43"/>
    <sheet xmlns:r="http://schemas.openxmlformats.org/officeDocument/2006/relationships" name="Accrued Liabilities (Details)" sheetId="44" state="visible" r:id="rId44"/>
    <sheet xmlns:r="http://schemas.openxmlformats.org/officeDocument/2006/relationships" name="Long-Term Debt, net - Schedule " sheetId="45" state="visible" r:id="rId45"/>
    <sheet xmlns:r="http://schemas.openxmlformats.org/officeDocument/2006/relationships" name="Long-Term Debt, net - Maturitie" sheetId="46" state="visible" r:id="rId46"/>
    <sheet xmlns:r="http://schemas.openxmlformats.org/officeDocument/2006/relationships" name="Financial Instruments - Interes" sheetId="47" state="visible" r:id="rId47"/>
    <sheet xmlns:r="http://schemas.openxmlformats.org/officeDocument/2006/relationships" name="Financial Instruments - Estimat" sheetId="48" state="visible" r:id="rId48"/>
    <sheet xmlns:r="http://schemas.openxmlformats.org/officeDocument/2006/relationships" name="Financial Instruments - Financi" sheetId="49" state="visible" r:id="rId49"/>
    <sheet xmlns:r="http://schemas.openxmlformats.org/officeDocument/2006/relationships" name="Stockholders' Equity (Details)" sheetId="50" state="visible" r:id="rId50"/>
    <sheet xmlns:r="http://schemas.openxmlformats.org/officeDocument/2006/relationships" name="Lease Arrangements (Details)" sheetId="51" state="visible" r:id="rId51"/>
    <sheet xmlns:r="http://schemas.openxmlformats.org/officeDocument/2006/relationships" name="Earnings per Share (Details)"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538">
  <si>
    <t>Document and Entity Information</t>
  </si>
  <si>
    <t>6 Months Ended</t>
  </si>
  <si>
    <t>Jun. 30, 2019</t>
  </si>
  <si>
    <t>Entity Registrant Name</t>
  </si>
  <si>
    <t>Danaos Corp</t>
  </si>
  <si>
    <t>Entity Central Index Key</t>
  </si>
  <si>
    <t>0001369241</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Accounts receivable, net</t>
  </si>
  <si>
    <t>Inventories</t>
  </si>
  <si>
    <t>Prepaid expenses</t>
  </si>
  <si>
    <t>Due from related parties</t>
  </si>
  <si>
    <t>Other current assets</t>
  </si>
  <si>
    <t>Total current assets</t>
  </si>
  <si>
    <t>NON-CURRENT ASSETS</t>
  </si>
  <si>
    <t>Fixed assets at cost, net of accumulated depreciation of $791,729 (2018: $743,924)</t>
  </si>
  <si>
    <t>Deferred charges, net</t>
  </si>
  <si>
    <t>Investments in affiliates</t>
  </si>
  <si>
    <t>Other non-current assets</t>
  </si>
  <si>
    <t>Total non-current assets</t>
  </si>
  <si>
    <t>Total assets</t>
  </si>
  <si>
    <t>CURRENT LIABILITIES</t>
  </si>
  <si>
    <t>Accounts payable</t>
  </si>
  <si>
    <t>Accrued liabilities</t>
  </si>
  <si>
    <t>Current portion of long-term debt, net</t>
  </si>
  <si>
    <t>Current portion of long-term leaseback obligation</t>
  </si>
  <si>
    <t>Accumulated accrued interest, current portion</t>
  </si>
  <si>
    <t>Unearned revenue</t>
  </si>
  <si>
    <t>Other current liabilities</t>
  </si>
  <si>
    <t>Total current liabilities</t>
  </si>
  <si>
    <t>LONG-TERM LIABILITIES</t>
  </si>
  <si>
    <t>Long-term debt, net</t>
  </si>
  <si>
    <t>Long-term leaseback obligation, net of current portion</t>
  </si>
  <si>
    <t>Accumulated accrued interest, net of current portion</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June 30, 2019 and December 31, 2018)</t>
  </si>
  <si>
    <t>Common stock (par value $0.01, 750,000,000 common shares authorized as of June 30, 2019 and December 31, 2018. 15,373,194 and 15,237,456 shares issued and outstanding as of June 30, 2019 and December 31, 2018, respectively (213,324,455 shares before 1-for-14 reverse stock split as of December 31, 2018))</t>
  </si>
  <si>
    <t>Additional paid-in capital</t>
  </si>
  <si>
    <t>Accumulated other comprehensive loss</t>
  </si>
  <si>
    <t>Retained earnings</t>
  </si>
  <si>
    <t>Total stockholders' equity</t>
  </si>
  <si>
    <t>Total liabilities and stockholders' equity</t>
  </si>
  <si>
    <t>CONDENSED CONSOLIDATED BALANCE SHEETS (Parenthetical) $ in Thousands</t>
  </si>
  <si>
    <t>12 Months Ended</t>
  </si>
  <si>
    <t>Dec. 31, 2018USD ($)$ / sharesshares</t>
  </si>
  <si>
    <t>Jun. 30, 2019USD ($)$ / sharesshares</t>
  </si>
  <si>
    <t>CONDENSED CONSOLIDATED BALANCE SHEETS</t>
  </si>
  <si>
    <t>Accumulated depreciation | $</t>
  </si>
  <si>
    <t>Preferred stock, par value (in dollars per share) | $ / shares</t>
  </si>
  <si>
    <t>Preferred stock, shares authorized</t>
  </si>
  <si>
    <t>Common stock, par value (in dollars per share) | $ / shares</t>
  </si>
  <si>
    <t>Common stock, shares authorized</t>
  </si>
  <si>
    <t>Common stock, shares issued</t>
  </si>
  <si>
    <t>Common stock, shares outstanding</t>
  </si>
  <si>
    <t>Common stock, shares outstanding before reverse stock split</t>
  </si>
  <si>
    <t>Number of shares issued for one share under reverse stock split</t>
  </si>
  <si>
    <t>CONDENSED CONSOLIDATED STATEMENTS OF INCOME - USD ($) shares in Thousands, $ in Thousands</t>
  </si>
  <si>
    <t>3 Months Ended</t>
  </si>
  <si>
    <t>Jun. 30, 2018</t>
  </si>
  <si>
    <t>CONDENSED CONSOLIDATED STATEMENTS OF INCOME</t>
  </si>
  <si>
    <t>OPERATING REVENUES</t>
  </si>
  <si>
    <t>OPERATING EXPENSES</t>
  </si>
  <si>
    <t>Voyage expenses</t>
  </si>
  <si>
    <t>Vessel operating expenses</t>
  </si>
  <si>
    <t>Depreciation</t>
  </si>
  <si>
    <t>Amortization of deferred drydocking and special survey costs</t>
  </si>
  <si>
    <t>General and administrative expenses</t>
  </si>
  <si>
    <t>Income From Operations</t>
  </si>
  <si>
    <t>OTHER INCOME (EXPENSES):</t>
  </si>
  <si>
    <t>Interest income</t>
  </si>
  <si>
    <t>Interest expense</t>
  </si>
  <si>
    <t>Other finance expenses</t>
  </si>
  <si>
    <t>Equity income/(loss) on investments</t>
  </si>
  <si>
    <t>Other income/(expense), net</t>
  </si>
  <si>
    <t>Loss on derivatives</t>
  </si>
  <si>
    <t>Total Other Expenses, net</t>
  </si>
  <si>
    <t>Net Income</t>
  </si>
  <si>
    <t>EARNINGS PER SHARE</t>
  </si>
  <si>
    <t>Basic earnings per share</t>
  </si>
  <si>
    <t>Diluted earnings per share</t>
  </si>
  <si>
    <t>Basic weighted average common shares outstanding</t>
  </si>
  <si>
    <t>Diluted weighted average common shares outstanding</t>
  </si>
  <si>
    <t>CONDENSED CONSOLIDATED STATEMENTS OF COMPREHENSIVE INCOME/(LOSS) - USD ($) $ in Thousands</t>
  </si>
  <si>
    <t>CONDENSED CONSOLIDATED STATEMENTS OF COMPREHENSIVE INCOME/(LOSS)</t>
  </si>
  <si>
    <t>Net income for the period</t>
  </si>
  <si>
    <t>Other comprehensive income/(loss):</t>
  </si>
  <si>
    <t>Unrealized gain/(loss) on available for sale securities</t>
  </si>
  <si>
    <t>Amortization of deferred realized losses on cash flow hedges</t>
  </si>
  <si>
    <t>Total Other Comprehensive Income/(Loss)</t>
  </si>
  <si>
    <t>Comprehensive Income</t>
  </si>
  <si>
    <t>CONDENSED CONSOLIDATED STATEMENTS OF CHANGES IN STOCKHOLDERS' EQUITY - USD ($) shares in Thousands, $ in Thousands</t>
  </si>
  <si>
    <t>Common Stock</t>
  </si>
  <si>
    <t>Total</t>
  </si>
  <si>
    <t>Balance at Dec. 31, 2017</t>
  </si>
  <si>
    <t>Balance (in shares) at Dec. 31, 2017</t>
  </si>
  <si>
    <t>Increase (Decrease) in Stockholders' Equity</t>
  </si>
  <si>
    <t>Net movement in other comprehensive income</t>
  </si>
  <si>
    <t>Balance at Mar. 31, 2018</t>
  </si>
  <si>
    <t>Balance (in shares) at Mar. 31, 2018</t>
  </si>
  <si>
    <t>Balance at Jun. 30, 2018</t>
  </si>
  <si>
    <t>Balance (in shares) at Jun. 30, 2018</t>
  </si>
  <si>
    <t>Balance at Dec. 31, 2018</t>
  </si>
  <si>
    <t>Balance (in shares) at Dec. 31, 2018</t>
  </si>
  <si>
    <t>Stock compensation</t>
  </si>
  <si>
    <t>Balance at Mar. 31, 2019</t>
  </si>
  <si>
    <t>Balance (in shares) at Mar. 31, 2019</t>
  </si>
  <si>
    <t>Balance at Jun. 30, 2019</t>
  </si>
  <si>
    <t>Balance (in shares) at Jun. 30, 2019</t>
  </si>
  <si>
    <t>Stock compensation (in shares)</t>
  </si>
  <si>
    <t>CONDENSED CONSOLIDATED STATEMENTS OF CASH FLOWS - USD ($) $ in Thousands</t>
  </si>
  <si>
    <t>Cash Flows from Operating Activities</t>
  </si>
  <si>
    <t>Net income</t>
  </si>
  <si>
    <t>Adjustments to reconcile net income/(loss) to net cash provided by operating activities</t>
  </si>
  <si>
    <t>Amortization of finance costs</t>
  </si>
  <si>
    <t>Exit fee accrued on debt</t>
  </si>
  <si>
    <t>Debt discount amortization</t>
  </si>
  <si>
    <t>PIK interest</t>
  </si>
  <si>
    <t>Payments for drydocking and special survey costs deferred</t>
  </si>
  <si>
    <t>Amortization of deferred realized losses on interest rate swaps</t>
  </si>
  <si>
    <t>Stock based compensation</t>
  </si>
  <si>
    <t>Equity (income)/loss on investment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Advances for vessels additions</t>
  </si>
  <si>
    <t>Net Cash used in Investing Activities</t>
  </si>
  <si>
    <t>Cash Flows from Financing Activities</t>
  </si>
  <si>
    <t>Proceeds from sale-leaseback of vessels</t>
  </si>
  <si>
    <t>Payments of long-term debt</t>
  </si>
  <si>
    <t>Payments of leaseback obligation</t>
  </si>
  <si>
    <t>Payments of accumulated accrued interest</t>
  </si>
  <si>
    <t>Finance costs</t>
  </si>
  <si>
    <t>Net Cash used in Financing Activities</t>
  </si>
  <si>
    <t>Net Increase in cash, cash equivalents and restricted cash</t>
  </si>
  <si>
    <t>Cash, cash equivalents and restricted cash at beginning of period</t>
  </si>
  <si>
    <t>Cash, cash equivalents and restricted cash at end of period</t>
  </si>
  <si>
    <t>Basis of Presentation and General Information</t>
  </si>
  <si>
    <t>1 Basis of Presentation and General Information
The accompanying condensed consolidated financial statements (unaudited) have been prepared in conformity with accounting principles generally accepted in the United States of America (“U.S. GAAP”). The reporting and functional currency of the Company is the United States Dollar.
Danaos Corporation (“Danaos” or “Company”),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2, “Stockholders’ Equity”. The Company’s principal business is the acquisition and operation of vessels. Danaos conducts its operations through the vessel owning companies whose principal activity is the ownership and operation of containerships that are under the exclusive management of a related party of the Company.
In the opinion of management, the accompanying condensed consolidated financial statements (unaudited) of Danaos and subsidiaries contain all adjustments necessary to present fairly, in all material respects, the Company’s condensed consolidated financial position as of June 30, 2019, the condensed consolidated results of operations for the three and six months ended June 30, 2019 and 2018 and the condensed consolidated cash flows for the three and six months ended June 30, 2019 and 2018. All such adjustments are deemed to be of a normal, recurring nature. These financial statements should be read in conjunction with the consolidated financial statements and related notes included in Danaos’ Annual Report on Form 20-F for the year ended December 31, 2018. The results of operations for the three and six months ended June 30, 2019, are not necessarily indicative of the results to be expected for the full year. The year-end condensed consolidated balance sheet data was derived from annual financial statements, but does not include all disclosures required by accounting principles generally accepted in the United States of America.
The accompanying condensed consolidated financial statements (unaudited) represent the consolidation of the accounts of the Company and its wholly owned subsidiaries. The subsidiaries are fully consolidated from the date on which control is transferred to the Company. They are de-consolidated from the date that control ceases. Inter-company transaction balances and unrealized gains on transactions between the companies are eliminated.
The Company also consolidates entities that are determined to be variable interest entities, of which the Company is the primary beneficiary, as defined in the authoritative guidance under U.S. GAAP.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ash flows and stockholders’ equity at and for each period since their respective incorporation dates. The consolidated companies are referred to as “Danaos,” or “the Company.”
On May 2, 2019, the Company effected a 1-for-14 reverse stock split of the issued and outstanding shares of common stock of the Company. All share and per share data disclosed in the accompanying condensed consolidated financial statements (unaudited)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As of June 30, 2019, Danaos included the vessel owning companies (the “Danaos Subsidiaries”) listed below. All vessels are container vessels:
Company
Date of Incorporation
Vessel Name
Year Built
TEU (1)
Megacarrier (No. 1) Corp.
September 10, 2007
Hyundai Honour
13,100
Megacarrier (No. 2) Corp.
September 10, 2007
Hyundai Respect
13,100
Megacarrier (No. 3) Corp.
September 10, 2007
Maersk Enping
13,100
Megacarrier (No. 4) Corp.
September 10, 2007
Maersk Exeter
13,100
Megacarrier (No. 5) Corp.
September 10, 2007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Zim Rio Grande
4,253
Channelview Marine Inc.
March 22, 2006
Zim Sao Paolo
4,253
Balticsea Marine Inc.
March 22, 2006
Zim Kingston
4,253
Seacarriers Services Inc.
June 28, 2005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1)
Twenty-feet equivalent unit, the international standard measure for containers and containership capacity.</t>
  </si>
  <si>
    <t>Significant Accounting Policies</t>
  </si>
  <si>
    <t>2 Significant Accounting Policies
For a detailed discussion about the Company’s significant accounting policies, see Note 2 “Significant Accounting Policies” in the Company’s consolidated financial statements included in the Annual Report on Form 20-F for the year ended December 31, 2018 filed with the Securities and Exchange Commission on March 5, 2019. During the six months ended June 30, 2019, other than the following, there were no other significant changes made to the Company’s significant accounting policies:
Changes in Accounting Principles:
Leases
In February 2016, the FASB issued Accounting Standards Update No. 2016-02, “Leases (Topic 842)” (“ASU 2016-02”). ASU 2016-02 applies to both types of leases – capital (or finance) leases and operating leases. According to the new Accounting Standard, lessees are required to recognize assets and liabilities on the balance sheet for the rights and obligations created by all leases with terms of more than 12 months.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are governed by ASC 842 while revenue related to non-lease components are subject to ASC 606. In March 2018, the FASB tentatively approved a proposed amendment to ASU 842, that provide entities the optional transition method to initially account for the impact of the adoption with a cumulative adjustment to retained earnings on the effective date of the ASU. In addition, lessors can elect, as a practical expedient, not to allocate the total consideration to lease and non-lease components based on their relative standalone selling prices. As adopted by the Accounting Standards Update No. 2018-11 in July 2018, this practical expedient allows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and in December 2018 the Accounting Standards Update No. 2018-20 “Narrow-scope improvements for lessors”, which further improve and clarify ASU 2016-02.
The Company adopted this standard on January 1, 2019 using the modified retrospective method. The Company derives its revenue from the time charters and bareboat charters of its vessels that are classified as operating leases. These charters involve placing the vessels at charterers use for a period of time in return for daily hire rates, which include lease component related to the right of use of the vessels and non-lease components primarily related to the operating expenses of the vessels paid by the Company. The revenue earned based on these charters is not negotiated in separate components. The Company elected the practical expedient to use the effective date of adoption as the date of initial application. Furthermore the Company elected practical expedients, which allow entities not (i) reassess whether any expired or existing contracts are considered or contain leases; (ii) reassess the lease classification for any expired or existing leases (iii) reassess initial direct costs for any existing leases and (iv) which allows to treat the lease and non-lease components as a single lease component provided the criteria are met. The adoption of this standard did not have a material effect on the condensed consolidated financial statements since the Company is primarily a lessor and the accounting for lessors is largely unchanged under this standard.
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t>
  </si>
  <si>
    <t>Cash, Cash Equivalents and Restricted Cash</t>
  </si>
  <si>
    <t>3 Cash, Cash Equivalents and Restricted Cash
Cash, cash equivalents and restricted cash consisted of the following (in thousands):
As of
As of
As of
June 30, 2019
December 31, 2018
December 31, 2017
Cash and cash equivalents
$
78,803
$
77,275
$
66,895
Restricted cash
—
—
2,812
Total
$
78,803
$
77,275
$
69,707
The Company was required to maintain cash of $2.8 million as of December 31,2017 in retention bank accounts as a collateral for the upcoming scheduled debt payments of its KEXIM-ABN Amro credit facility, which were recorded under current assets in the Company’s Condensed Consolidated Balance Sheets. This credit facility was fully repaid in July 2018.</t>
  </si>
  <si>
    <t>Fixed assets, net</t>
  </si>
  <si>
    <t>4 Fixed assets, net
As of December 31, 2018, the Company recorded an impairment loss of $210.7 million in relation to ten of its vessels that are held and used. Fair value of each vessel was determined by management with the assistance from valuations obtained by third party independent shipbrokers.
The residual value (estimated scrap value at the end of the vessels’ useful lives) of the fleet was estimated at $378.2 million as of June 30, 2019 and as of December 31, 2018.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In connection with the 2018 debt refinancing, the Company undertook to seek to refinance two of its 13,100 TEU vessels, the Hyundai Honour and Hyundai Respect , which refinancing was completed on April 12, 2019 through a sale and leaseback arrangement with a term of five years, at the end of which the Company will reacquire the vessels for an aggregate amount of $52.6 million or earlier, at the Company’s option, for a purchase price set forth in the agreement. The net proceeds amounting to $144.8 million were applied pro rata to partially repay the existing credit facilities (Club Facility, Credit Suisse Facility, Citibank $114 mil. Facility and Citibank $123.9 mil. Facility) secured by mortgages on such vessels. This arrangement was recorded as failed sale and leaseback by the Company with the received proceeds recognized as a financial liability.
The scheduled leaseback instalments subsequent to June 30, 2019 are as follows (in thousands):
Instalments due by period ended:
June 30, 2020
$
31,304
June 30, 2021
32,522
June 30, 2022
32,521
June 30, 2023
32,522
June 30, 2024
77,127
Total leaseback instalments
205,996
Less: Imputed interest
(61,559)
Total leaseback obligation
144,437
Less: Current leaseback obligation
(14,097)
Leaseback obligation, net of current portion
$
130,340</t>
  </si>
  <si>
    <t>Deferred Charges, net</t>
  </si>
  <si>
    <t>5 Deferred Charges, net
Deferred charges, net consisted of the following (in thousands):
Drydocking and
Special Survey Costs
As of January 1, 2018
$
8,962
Additions
13,306
Amortization
(9,237)
As of December 31, 2018
13,031
Additions
1,690
Amortization
(4,254)
As of June 30, 2019
$
10,467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6 Investments in affiliates
In August 2015, an affiliated company Gemini Shipholdings Corporation (“Gemini”) was formed by the Company and Virage International Ltd. (“Virage”), a company controlled by the Company’s largest shareholder. Gemini acquired a 100% interest in entities with capital leases for the Suez Canal and Genoa and that own the container vessels Catherine C and Leo C . Gemini financed these acquisitions with the assumption of capital lease obligations of $35.4 million, $19.0 million of borrowings under secured loan facilities and an aggregate of $47.4 million from equity contributions from the Company and Virage, which subscribed in cash for 49% and 51%, respectively, of Gemini’s issued and outstanding share capital. As of June 30, 2019, Gemini consolidated its wholly owned subsidiaries listed below:
Year
Date of vessel
Company
Vessel Name
Built
TEU
delivery
Averto Shipping S.A.
Suez Canal
2002
5,610
July 20, 2015
Sinoi Marine Ltd.
Genoa
2002
5,544
August 2, 2015
Kingsland International Shipping Limited
Catherine C
2001
6,422
September 21, 2015
Leo Shipping and Trading S.A.
Leo C
2002
6,422
February 4, 2016
Springer Shipping Co
—
—
—
—
On May 29, 2019, an affiliated company of Gemini has entered into an agreement to acquire a 8,500 TEU container vessel built in 2006 for a gross purchase price of $25.3 million. An advance payment of $2.5 million was made and is outstanding as of June 30, 2019. This vessel is expected to be delivered in August 2019.
The Company has determined that Gemini is a variable interest entity of which the Company is not the primary beneficiary, and as such, this affiliated company is accounted for under the equity method and recorded under “Equity income on investments” in the condensed consolidated statements of income. The Company does not guarantee the debt of Gemini and its subsidiaries and has the right to purchase all of the beneficial interest in Gemini that it does not own for fair market value at any time after December 31, 2018, to the extent permitted under its credit facilities. The net assets of Gemini total $14.9 million as of June 30, 2019.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As of
As of
June 30, 2019
December 31, 2018
Current assets
$
4,355
$
8,327
Non-current assets
$
45,173
$
41,155
Current liabilities
$
9,252
$
5,201
Non-current liabilities
$
25,355
$
29,254
Six months ended
Six months ended
June 30, 2019
June 30, 2018
Net operating revenues
$
7,451
$
8,625
Net income/(loss)
$
(106)
$
376</t>
  </si>
  <si>
    <t>Other Non-current Assets</t>
  </si>
  <si>
    <t>7 Other Non-current Assets
Other non-current assets consisted of the following (in thousands):
As of
As of
June 30, 2019
December 31, 2018
Available for sale securities:
ZIM notes, net
$
19,733
$
21,044
HMM notes, net
8,678
7,847
Equity participation ZIM
—
—
Advances for vessels additions
$
14,851
$
5,420
Other assets
30,669
25,058
Total
$
73,931
$
59,369
Equity participation in ZIM and interest bearing unsecured ZIM notes maturing in 2023, which consist of $8.8 million Series 1 Notes and $41.1 million of Series 2 Notes, were obtained after the charter restructuring agreements with ZIM in July 2014. Interest bearing senior unsecured HMM notes consist of $32.8 million Loan Notes 1 maturing in July 2024 and $6.2 million Loan Notes 2 maturing in December 2022, which were obtained after the charter restructuring agreements with HMM in July 2016. As of December 31, 2016, the Company has recorded an impairment loss on its equity participation in ZIM amounting to $28.7 million, thus reducing its book value to nil and $0.7 million impairment loss on ZIM notes.
See Note 7 “Other Non-current Assets” to the consolidated financial statements in the Annual Report on Form 20-F for the year ended December 31, 2018 for further details.
The unrealized losses, which were recognized in other comprehensive loss, are analyzed as follows as of June 30, 2019 (in thousands):
Amortized cost
Description of securities
basis
Fair value
Unrealized loss
ZIM notes
$
45,899
$
19,733
$
(26,166)
HMM notes
21,516
8,678
(12,838)
Total
$
67,415
$
28,411
$
(39,004)
Unrealized loss
on available for
sale securities
Beginning balance as of January 1, 2019
$
(36,378)
Unrealized loss on available for sale securities 2019
(2,626)
Ending balance as of June 30, 2019
$
(39,004)
The Company has agreed to install scrubbers on nine of its vessels, with estimated total costs amounting to approximately $27.9 million out of which advances of $13.2 million were paid before June 30, 2019 and the remaining amount of $14.7 million is expected to be paid in 2019.
Other assets mainly include non-current assets related to straight-lining of the Company’s revenue amounting to $29.9 million and $23.1 million as of June 30, 2019 and December 31, 2018, respectively.</t>
  </si>
  <si>
    <t>Accrued Liabilities</t>
  </si>
  <si>
    <t>8 Accrued Liabilities
Accrued liabilities consisted of the following (in thousands):
As of
As of
June 30, 2019
December 31, 2018
Accrued payroll
$
830
$
924
Accrued interest
4,896
6,304
Accrued expenses
5,039
4,542
Total
$
10,765
$
11,770
Accrued expenses mainly consisted of accruals related to the operation of the Company’s fleet and other expenses as of June 30, 2019 and December 31, 2018.</t>
  </si>
  <si>
    <t>Long-Term Debt, net</t>
  </si>
  <si>
    <t>9 Long-Term Debt, net
Long-term debt, net consisted of the following (in thousands):
Balance as of
Balance as of
Credit Facility
June 30, 2019
December 31, 2018
The Royal Bank of Scotland $475.5 mil. Facility
$
466,789
$
474,743
HSH Nordbank AG - Aegean Baltic Bank - Piraeus Bank $382.5 mil. Facility
376,001
379,762
Citibank $114 mil. Facility
79,143
110,644
Credit Suisse $171.8 mil. Facility
121,710
167,990
Citibank – Eurobank $37.6 mil. Facility
31,539
35,544
Club Facility $206.2 mil.
147,965
202,439
Sinosure Cexim - Citibank - ABN Amro $203.4 mil. Facility
50,850
61,020
Citibank $123.9 mil. Facility
90,435
122,523
Citibank $120 mil. Facility
107,110
115,973
Fair value of debt
(22,831)
(26,065)
Comprehensive Financing Plan exit fees accrued
21,879
21,583
Total long-term debt
$
1,470,590
$
1,666,156
Less: Deferred finance costs, net
(38,557)
(44,271)
Less: Current portion
(113,826)
(113,777)
Total long-term debt net of current portion and deferred finance cost
$
1,318,207
$
1,508,108
Each of the new credit facilities are collateralized by first and second preferred mortgages over the vessels financed, general assignment of all hire freights, income and earnings, the assignment of their insurance policies, as well as any proceeds from the sale of mortgaged vessels, the Company’s investments in ZIM and Hyundai Merchant Marine securities, stock pledges and benefits from corporate guarantees.
As of June 30, 2019, there was no remaining borrowing availability under the Company’s credit facilities. The Company was in compliance with the financial covenants of the credit facilities as of June 30, 2019 and December 31, 2018.
The Sinosure–Cexim–Citibank–ABN Amro Credit Facility provides for semi-annual amortization payments and the New 2018 Credit Facilities provide for quarterly fixed and variable amortization payments, together representing approximately 85% of actual free cash flows from the relevant vessels securing such credit facilities, subject to certain adjustments. The New 2018 Credit Facilities have maturity dates of December 31, 2023 (or in some cases June 30, 2024). The scheduled debt maturities of total long-term debt subsequent to June 30, 2019 are as follows (in thousands):
Fixed principal
Total
Payments due by period ended
repayments
Final payments*
principal payments
June 30, 2020
$
113,826
—
$
113,826
June 30, 2021
119,084
—
119,084
June 30, 2022
105,927
—
105,927
June 30, 2023
85,222
—
85,222
June 30, 2024
35,879
$
1,011,604
1,047,483
Total long-term debt
$
459,938
$
1,011,604
$
1,471,542
* The final payments include the unamortized remaining principal debt balances under the New 2018 Credit Facilities, as such amount will be determinable following the fixed amortization. As mentioned above, the Company is also subject to quarterly variable principal amortization based on actual free cash flows, which are included under “Final payments” in this table.
The Company incurred nil and $29.7 million of professional fees related to the refinancing discussions with its lenders reported under “Other income/(expenses), net” in the accompanying condensed consolidated statements of income for the six months ended June 30, 2019 and 2018, respectively.
Unpaid loan amendment fees of $17.8 million and $30.5 million are accrued under “Other current liabilities” and of $7.4 million and $14.8 million are accrued under “Other long-term liabilities” as of June 30, 2019 and December 31, 2018, respectively.</t>
  </si>
  <si>
    <t>Financial Instruments</t>
  </si>
  <si>
    <t>10 Financial Instruments
The principal financial assets of the Company consist of cash and cash equivalents and trade receivables and other assets. The principal financial liabilities of the Company consist of long-term bank loans. The following is a summary of the Company’s risk management strategies and the effect of these strategies on the Company’s condensed consolidated financial statements.
Interest Rate Risk: Interest rate risk arises on bank borrowings. The Company monitors the interest rate on borrowings closely to ensure that the borrowings are maintained at favorable rates.
Concentration of Credit Risk: Financial instruments that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however, the Company limits this exposure by diversifying among counterparties with high credit ratings. The Company depends upon a limited number of customers for a large part of its revenues. Credit risk with respect to trade accounts receivable is generally managed by the selection of customers among the major liner companies in the world and their dispersion across many geographic areas.
Fair Value: The carrying amounts reflected in the accompanying condensed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The fair value of available for sale securities is estimated based on either observable market based inputs or unobservable inputs that are corroborated by market data. The Company is exposed to changes in fair value of available for sale securities as there is no hedging strategy.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19 and 2018, representing its amortization over the depreciable life of the vessels. An amount of $3.6 million is expected to be reclassified into earnings within the next 12 months.
b. Fair Value of Financial Instruments
The fair value hierarchy has three levels based on the reliability of the inputs used to determine fair value.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9 and December 31, 2018.
The estimated fair values of the Company’s financial instruments are as follows:
As of June 30, 2019
As of December 31, 2018
Book Value
Fair Value
Book Value
Fair Value
(in thousands of $)
Cash and cash equivalents
$
78,803
$
78,803
$
77,275
$
77,275
Due from related parties
$
20,084
$
20,084
$
17,970
$
17,970
ZIM notes
$
19,733
$
19,733
$
21,044
$
21,044
HMM notes
$
8,678
$
8,678
$
7,847
$
7,847
Equity investment in ZIM
—
—
—
—
Long-term debt, including current portion
$
1,470,590
$
1,470,590
$
1,666,156
$
1,666,156
The estimated fair value of the financial instruments that are measured at fair value on a recurring basis, categorized based upon the fair value hierarchy, are as follows as of June 30, 2019:
Fair Value Measurements as of June 30, 2019
Total
(Level I)
(Level II)
(Level III)
(in thousands of $)
ZIM notes(1)
$
19,733
$
—
$
19,733
$
—
HMM notes(1)
$
8,678
$
—
$
8,678
$
—
The estimated fair value of the financial instruments that are not measured at fair value on a recurring basis, categorized based upon the fair value hierarchy, are as follows as of June 30, 2019:
Fair Value Measurements as of June 30, 2019
Total
(Level I)
(Level II)
(Level III)
(in thousands of $)
Long-term debt, including current portion(2)
$
1,470,590
$
—
$
1,470,590
$
—
The estimated fair value of the financial instruments that are measured at fair value on a recurring basis, categorized based upon the fair value hierarchy, are as follows as of December 31, 2018:
Fair Value Measurements as of December 31, 2018
Total
(Level I)
(Level II)
(Level III)
(in thousands of $)
ZIM notes(1)
$
21,044
$
—
$
21,044
$
—
HMM notes(1)
$
7,847
$
—
$
7,847
$
—
The estimated fair value of the financial instruments that are not measured at fair value on a recurring basis, categorized based upon the fair value hierarchy, are as follows as of December 31, 2018:
Fair Value Measurements as of December 31, 2018
Total
(Level I)
(Level II)
(Level III)
(in thousands of $)
Long-term debt, including current portion(2)
$
1,666,156
$
—
$
1,666,156
$
—
(1)
(2)</t>
  </si>
  <si>
    <t>11 Commitments and Contingencies
There are no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
See the Note 7 "Other Non-current Assets" for capital commitments related to the installation of scrubbers on certain of the Company's vessels.</t>
  </si>
  <si>
    <t>Stockholders' Equity</t>
  </si>
  <si>
    <t>12 Stockholders’ Equity
The Company's largest stockholder, Danaos Investment Limited ("DIL"), contributed $10 million to the Company in connection with the consummation of the Company’s debt refinancing on August 10, 2018. DIL did not receive any shares of common stock or other interests in the Company as a result of this contribution.
Additionally, on August 10, 2018, in connection with this debt refinancing, the Company issued 7,095,877 shares (99,342,271 shares before the 1-for-14 reverse stock split) new shares of common stock to certain of the Company's lenders, which represented 47.5% of the outstanding common stock immediately after this issuance.
As of April 18, 2008, the Board of Directors and the Compensation Committee approved incentive compensation of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During the six months ended June 30, 2019, the Company did not grant any shares under the plan. During the six months ended June 30, 2019, no new shares were issued.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19 and June 30, 2018, none of the directors elected to receive their compensation in Company shares.
On September 14, 2018, the Company granted 298,774 shares (4,182,832 shares before the 1-for-14 reverse stock split) of restricted stock to executive officers of the Company, 50% of which are scheduled to vest on December 31, 2019 and 50% of which are scheduled to vest on December 31, 2021. Additionally, on May 10, 2019, the Company granted 137,944 shares of restricted stock to certain employees of the Manager, out of which 135,738 are outstanding as of June 30, 2019 due to forfeiture of 2,206 shares, 50% of which restricted shares are scheduled to vest on December 31, 2019 and 50% of which are scheduled to vest on December 31, 2021. The issuance of these shares is subject to satisfaction of the vesting terms, under the Company’s 2006 Equity Compensation Plan, as amended. 434,512 shares and 298,774 shares of restricted stock are issued and outstanding as of June 30, 2019 and December 31, 2018, respectively.
On May 2, 2019, the Company effected a 1-for-14 reverse stock split of the issued and outstanding shares of common stock of the Company. All share and per share data disclosed in the accompanying condensed consolidated financial statements (unaudited)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The Company is not permitted to pay cash dividends under the terms of the 2018 debt refinancing until (1) the Company receives in excess of $50 million in net cash proceeds from offerings of Common Stock and (2) the payment in full of the first installment of amortization payable following the consummation of the debt refinancing under each new credit facility and provided that an event of default has not occurred and the Company is not, and after giving effect to the payment of the dividend, in breach of any covenant.</t>
  </si>
  <si>
    <t>Lease Arrangements</t>
  </si>
  <si>
    <t>13 Lease Arrangements
Charters-out
The future minimum charter revenue, expected to be earned on non-cancellable time charters and bareboat charters classified as operating leases consisted of the following as of June 30, 2019 (in thousands):
Remainder of 2019
$
184,430
2020
362,091
2021
339,528
2022
268,529
2023
182,786
2024 and thereafter
119,284
Total future rentals
$
1,456,648
Revenue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 The off-hire assumptions used relate mainly to drydocking and special survey maintenance carried out approximately every 2.5 years per vessel, or every 5 years for vessels less than 15-years old, and which may last approximately 10 to 15 days.</t>
  </si>
  <si>
    <t>Earnings per Share</t>
  </si>
  <si>
    <t>14 Earnings per Share
The following table sets forth the computation of basic and diluted earnings per share:
Three months ended
June 30, 2019
June 30, 2018
(in thousands)
Numerator:
Net income
$
30,138
$
5,838
Denominator (number of shares in thousands):
Basic weighted average common shares outstanding
14,939
7,843
Effect of dilutive securities:
Share based compensation
375
—
Diluted weighted average common shares outstanding
15,314
7,843
Six months ended
June 30, 2019
June 30, 2018
(in thousands)
Numerator:
Net income
$
63,581
$
20,830
Denominator (number of shares in thousands):
Basic weighted average common shares outstanding
14,939
7,843
Effect of dilutive securities:
Share based compensation
337
—
Diluted weighted average common shares outstanding
15,276
7,843
The issued and outstanding 15,000,000 warrants to purchase shares of the Company’s common stock (on a pre-split basis), which expired in January 2019, were excluded from the diluted earnings/(loss) per share for the three and six months ended June 30, 2019 and 2018, as applicable before the expiry because they were antidilutive.</t>
  </si>
  <si>
    <t>Related Party Transactions</t>
  </si>
  <si>
    <t>15 Related Party Transactions
Management fees to Danaos Shipping Company Limited ("the Manager") amounted to $8.3 million in the six months ended June 30, 2019 and 2018, and are presented under "General and administrative expenses" in the condensed consolidated statements of income.
Commissions to the Manager amounted to $2.7 million and $2.5 million in the six months ended June 30, 2019 and 2018, respectively and are presented under “Voyage expenses” in the condensed consolidated statements of income.
The balance “Due from related parties” in the condensed consolidated balance sheets totaling $20.1 million and $18.0 million as of June 30, 2019 and December 31, 2018, respectively, represents advances to the Manager on account of the vessels’ operating and other expenses. An amount $0.6 million as of June 30, 2019 and December 31, 2018 was due to executive officers and is presented under “Accounts payable” in the condensed consolidated balance sheets.</t>
  </si>
  <si>
    <t>Significant Accounting Policies (Policies)</t>
  </si>
  <si>
    <t>Changes in Accounting Principles</t>
  </si>
  <si>
    <t xml:space="preserve">Changes in Accounting Principles:
Leases
In February 2016, the FASB issued Accounting Standards Update No. 2016-02, “Leases (Topic 842)” (“ASU 2016-02”). ASU 2016-02 applies to both types of leases – capital (or finance) leases and operating leases. According to the new Accounting Standard, lessees are required to recognize assets and liabilities on the balance sheet for the rights and obligations created by all leases with terms of more than 12 months.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are governed by ASC 842 while revenue related to non-lease components are subject to ASC 606. In March 2018, the FASB tentatively approved a proposed amendment to ASU 842, that provide entities the optional transition method to initially account for the impact of the adoption with a cumulative adjustment to retained earnings on the effective date of the ASU. In addition, lessors can elect, as a practical expedient, not to allocate the total consideration to lease and non-lease components based on their relative standalone selling prices. As adopted by the Accounting Standards Update No. 2018-11 in July 2018, this practical expedient allows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and in December 2018 the Accounting Standards Update No. 2018-20 “Narrow-scope improvements for lessors”, which further improve and clarify ASU 2016-02.
The Company adopted this standard on January 1, 2019 using the modified retrospective method. The Company derives its revenue from the time charters and bareboat charters of its vessels that are classified as operating leases. These charters involve placing the vessels at charterers use for a period of time in return for daily hire rates, which include lease component related to the right of use of the vessels and non-lease components primarily related to the operating expenses of the vessels paid by the Company. The revenue earned based on these charters is not negotiated in separate components. The Company elected the practical expedient to use the effective date of adoption as the date of initial application. Furthermore the Company elected practical expedients, which allow entities not (i) reassess whether any expired or existing contracts are considered or contain leases; (ii) reassess the lease classification for any expired or existing leases (iii) reassess initial direct costs for any existing leases and (iv) which allows to treat the lease and non-lease components as a single lease component provided the criteria are met. The adoption of this standard did not have a material effect on the condensed consolidated financial statements since the Company is primarily a lessor and the accounting for lessors is largely unchanged under this standard. </t>
  </si>
  <si>
    <t>Recent Accounting Pronouncements</t>
  </si>
  <si>
    <t>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t>
  </si>
  <si>
    <t>Basis of Presentation and General Information (Tables)</t>
  </si>
  <si>
    <t>Schedule of the vessel owning companies (the "Danaos Subsidiaries")</t>
  </si>
  <si>
    <t>As of June 30, 2019, Danaos included the vessel owning companies (the “Danaos Subsidiaries”) listed below. All vessels are container vessels:
Company
Date of Incorporation
Vessel Name
Year Built
TEU (1)
Megacarrier (No. 1) Corp.
September 10, 2007
Hyundai Honour
13,100
Megacarrier (No. 2) Corp.
September 10, 2007
Hyundai Respect
13,100
Megacarrier (No. 3) Corp.
September 10, 2007
Maersk Enping
13,100
Megacarrier (No. 4) Corp.
September 10, 2007
Maersk Exeter
13,100
Megacarrier (No. 5) Corp.
September 10, 2007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Zim Rio Grande
4,253
Channelview Marine Inc.
March 22, 2006
Zim Sao Paolo
4,253
Balticsea Marine Inc.
March 22, 2006
Zim Kingston
4,253
Seacarriers Services Inc.
June 28, 2005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1)
Twenty-feet equivalent unit, the international standard measure for containers and containership capacity.</t>
  </si>
  <si>
    <t>Cash, Cash Equivalents and Restricted Cash (Tables)</t>
  </si>
  <si>
    <t>Schedule of cash, cash equivalents and restricted cash</t>
  </si>
  <si>
    <t>Cash, cash equivalents and restricted cash consisted of the following (in thousands):
As of
As of
As of
June 30, 2019
December 31, 2018
December 31, 2017
Cash and cash equivalents
$
78,803
$
77,275
$
66,895
Restricted cash
—
—
2,812
Total
$
78,803
$
77,275
$
69,707</t>
  </si>
  <si>
    <t>Fixed assets, net (Tables)</t>
  </si>
  <si>
    <t>Schedule of leaseback instalments</t>
  </si>
  <si>
    <t>The scheduled leaseback instalments subsequent to June 30, 2019 are as follows (in thousands):
Instalments due by period ended:
June 30, 2020
$
31,304
June 30, 2021
32,522
June 30, 2022
32,521
June 30, 2023
32,522
June 30, 2024
77,127
Total leaseback instalments
205,996
Less: Imputed interest
(61,559)
Total leaseback obligation
144,437
Less: Current leaseback obligation
(14,097)
Leaseback obligation, net of current portion
$
130,340</t>
  </si>
  <si>
    <t>Deferred Charges, net (Tables)</t>
  </si>
  <si>
    <t>Schedule of deferred charges, net</t>
  </si>
  <si>
    <t>Deferred charges, net consisted of the following (in thousands):
Drydocking and
Special Survey Costs
As of January 1, 2018
$
8,962
Additions
13,306
Amortization
(9,237)
As of December 31, 2018
13,031
Additions
1,690
Amortization
(4,254)
As of June 30, 2019
$
10,467</t>
  </si>
  <si>
    <t>Investments in affiliates (Tables)</t>
  </si>
  <si>
    <t>Consolidated wholly owned subsidiaries</t>
  </si>
  <si>
    <t>As of June 30, 2019, Gemini consolidated its wholly owned subsidiaries listed below:
Year
Date of vessel
Company
Vessel Name
Built
TEU
delivery
Averto Shipping S.A.
Suez Canal
2002
5,610
July 20, 2015
Sinoi Marine Ltd.
Genoa
2002
5,544
August 2, 2015
Kingsland International Shipping Limited
Catherine C
2001
6,422
September 21, 2015
Leo Shipping and Trading S.A.
Leo C
2002
6,422
February 4, 2016
Springer Shipping Co
—
—
—
—</t>
  </si>
  <si>
    <t>Summary of the financial information for equity accounted investments</t>
  </si>
  <si>
    <t>A condensed summary of the financial information for equity accounted investments 49% owned by the Company shown on a 100% basis are as follows (in thousands):
As of
As of
June 30, 2019
December 31, 2018
Current assets
$
4,355
$
8,327
Non-current assets
$
45,173
$
41,155
Current liabilities
$
9,252
$
5,201
Non-current liabilities
$
25,355
$
29,254
Six months ended
Six months ended
June 30, 2019
June 30, 2018
Net operating revenues
$
7,451
$
8,625
Net income/(loss)
$
(106)
$
376</t>
  </si>
  <si>
    <t>Other Non-current Assets (Tables)</t>
  </si>
  <si>
    <t>Schedule of other non-current assets</t>
  </si>
  <si>
    <t>Other non-current assets consisted of the following (in thousands):
As of
As of
June 30, 2019
December 31, 2018
Available for sale securities:
ZIM notes, net
$
19,733
$
21,044
HMM notes, net
8,678
7,847
Equity participation ZIM
—
—
Advances for vessels additions
$
14,851
$
5,420
Other assets
30,669
25,058
Total
$
73,931
$
59,369</t>
  </si>
  <si>
    <t>Schedule of available for sale securities at fair value and unrealized losses</t>
  </si>
  <si>
    <t>The unrealized losses, which were recognized in other comprehensive loss, are analyzed as follows as of June 30, 2019 (in thousands):
Amortized cost
Description of securities
basis
Fair value
Unrealized loss
ZIM notes
$
45,899
$
19,733
$
(26,166)
HMM notes
21,516
8,678
(12,838)
Total
$
67,415
$
28,411
$
(39,004)</t>
  </si>
  <si>
    <t>Schedule of unrealized loss on available for sale securities</t>
  </si>
  <si>
    <t>The unrealized losses, which were recognized in other comprehensive loss, are analyzed as follows as of June 30, 2019 (in thousands):
Unrealized loss
on available for
sale securities
Beginning balance as of January 1, 2019
$
(36,378)
Unrealized loss on available for sale securities 2019
(2,626)
Ending balance as of June 30, 2019
$
(39,004)</t>
  </si>
  <si>
    <t>Accrued Liabilities (Tables)</t>
  </si>
  <si>
    <t>Schedule of accrued liabilities</t>
  </si>
  <si>
    <t>Accrued liabilities consisted of the following (in thousands):
As of
As of
June 30, 2019
December 31, 2018
Accrued payroll
$
830
$
924
Accrued interest
4,896
6,304
Accrued expenses
5,039
4,542
Total
$
10,765
$
11,770</t>
  </si>
  <si>
    <t>Long-Term Debt, net (Tables)</t>
  </si>
  <si>
    <t>Schedule of long-term debt, net</t>
  </si>
  <si>
    <t>Long-term debt, net consisted of the following (in thousands):
Balance as of
Balance as of
Credit Facility
June 30, 2019
December 31, 2018
The Royal Bank of Scotland $475.5 mil. Facility
$
466,789
$
474,743
HSH Nordbank AG - Aegean Baltic Bank - Piraeus Bank $382.5 mil. Facility
376,001
379,762
Citibank $114 mil. Facility
79,143
110,644
Credit Suisse $171.8 mil. Facility
121,710
167,990
Citibank – Eurobank $37.6 mil. Facility
31,539
35,544
Club Facility $206.2 mil.
147,965
202,439
Sinosure Cexim - Citibank - ABN Amro $203.4 mil. Facility
50,850
61,020
Citibank $123.9 mil. Facility
90,435
122,523
Citibank $120 mil. Facility
107,110
115,973
Fair value of debt
(22,831)
(26,065)
Comprehensive Financing Plan exit fees accrued
21,879
21,583
Total long-term debt
$
1,470,590
$
1,666,156
Less: Deferred finance costs, net
(38,557)
(44,271)
Less: Current portion
(113,826)
(113,777)
Total long-term debt net of current portion and deferred finance cost
$
1,318,207
$
1,508,108</t>
  </si>
  <si>
    <t>Schedule of debt maturities of long-term debt</t>
  </si>
  <si>
    <t>The scheduled debt maturities of total long-term debt subsequent to June 30, 2019 are as follows (in thousands):
Fixed principal
Total
Payments due by period ended
repayments
Final payments*
principal payments
June 30, 2020
$
113,826
—
$
113,826
June 30, 2021
119,084
—
119,084
June 30, 2022
105,927
—
105,927
June 30, 2023
85,222
—
85,222
June 30, 2024
35,879
$
1,011,604
1,047,483
Total long-term debt
$
459,938
$
1,011,604
$
1,471,542
* The final payments include the unamortized remaining principal debt balances under the New 2018 Credit Facilities, as such amount will be determinable following the fixed amortization. As mentioned above, the Company is also subject to quarterly variable principal amortization based on actual free cash flows, which are included under “Final payments” in this table.</t>
  </si>
  <si>
    <t>Financial Instruments (Tables)</t>
  </si>
  <si>
    <t>Schedule of estimated fair values of the financial instruments</t>
  </si>
  <si>
    <t>As of June 30, 2019
As of December 31, 2018
Book Value
Fair Value
Book Value
Fair Value
(in thousands of $)
Cash and cash equivalents
$
78,803
$
78,803
$
77,275
$
77,275
Due from related parties
$
20,084
$
20,084
$
17,970
$
17,970
ZIM notes
$
19,733
$
19,733
$
21,044
$
21,044
HMM notes
$
8,678
$
8,678
$
7,847
$
7,847
Equity investment in ZIM
—
—
—
—
Long-term debt, including current portion
$
1,470,590
$
1,470,590
$
1,666,156
$
1,666,156</t>
  </si>
  <si>
    <t>Schedule of estimated fair value of the financial instruments, categorized based upon the fair value hierarchy</t>
  </si>
  <si>
    <t>The estimated fair value of the financial instruments that are measured at fair value on a recurring basis, categorized based upon the fair value hierarchy, are as follows as of June 30, 2019:
Fair Value Measurements as of June 30, 2019
Total
(Level I)
(Level II)
(Level III)
(in thousands of $)
ZIM notes(1)
$
19,733
$
—
$
19,733
$
—
HMM notes(1)
$
8,678
$
—
$
8,678
$
—
The estimated fair value of the financial instruments that are not measured at fair value on a recurring basis, categorized based upon the fair value hierarchy, are as follows as of June 30, 2019:
Fair Value Measurements as of June 30, 2019
Total
(Level I)
(Level II)
(Level III)
(in thousands of $)
Long-term debt, including current portion(2)
$
1,470,590
$
—
$
1,470,590
$
—
The estimated fair value of the financial instruments that are measured at fair value on a recurring basis, categorized based upon the fair value hierarchy, are as follows as of December 31, 2018:
Fair Value Measurements as of December 31, 2018
Total
(Level I)
(Level II)
(Level III)
(in thousands of $)
ZIM notes(1)
$
21,044
$
—
$
21,044
$
—
HMM notes(1)
$
7,847
$
—
$
7,847
$
—
The estimated fair value of the financial instruments that are not measured at fair value on a recurring basis, categorized based upon the fair value hierarchy, are as follows as of December 31, 2018:
Fair Value Measurements as of December 31, 2018
Total
(Level I)
(Level II)
(Level III)
(in thousands of $)
Long-term debt, including current portion(2)
$
1,666,156
$
—
$
1,666,156
$
—
(1)
(2)</t>
  </si>
  <si>
    <t>Lease Arrangements (Tables)</t>
  </si>
  <si>
    <t>Schedule of future minimum rentals, expected to be earned on non cancellable time charters</t>
  </si>
  <si>
    <t>The future minimum charter revenue, expected to be earned on non-cancellable time charters and bareboat charters classified as operating leases consisted of the following as of June 30, 2019 (in thousands):
Remainder of 2019
$
184,430
2020
362,091
2021
339,528
2022
268,529
2023
182,786
2024 and thereafter
119,284
Total future rentals
$
1,456,648</t>
  </si>
  <si>
    <t>Earnings per Share (Tables)</t>
  </si>
  <si>
    <t>Schedule of computation of basic and diluted earnings per share</t>
  </si>
  <si>
    <t>The following table sets forth the computation of basic and diluted earnings per share:
Three months ended
June 30, 2019
June 30, 2018
(in thousands)
Numerator:
Net income
$
30,138
$
5,838
Denominator (number of shares in thousands):
Basic weighted average common shares outstanding
14,939
7,843
Effect of dilutive securities:
Share based compensation
375
—
Diluted weighted average common shares outstanding
15,314
7,843
Six months ended
June 30, 2019
June 30, 2018
(in thousands)
Numerator:
Net income
$
63,581
$
20,830
Denominator (number of shares in thousands):
Basic weighted average common shares outstanding
14,939
7,843
Effect of dilutive securities:
Share based compensation
337
—
Diluted weighted average common shares outstanding
15,276
7,843</t>
  </si>
  <si>
    <t>Basis of Presentation and General Information (Details)</t>
  </si>
  <si>
    <t>May 02, 2019shares</t>
  </si>
  <si>
    <t>Dec. 31, 2018$ / sharesshares</t>
  </si>
  <si>
    <t>Jun. 30, 2019item$ / sharesshares</t>
  </si>
  <si>
    <t>Property, Plant and Equipment</t>
  </si>
  <si>
    <t>Common stock, authorized capital stock (in shares) | shares</t>
  </si>
  <si>
    <t>Preferred stock, authorized capital stock (in shares) | shares</t>
  </si>
  <si>
    <t>Common stock, shares outstanding before reverse stock split | shares</t>
  </si>
  <si>
    <t>Common stock, shares outstanding | shares</t>
  </si>
  <si>
    <t>Hyundai Honour</t>
  </si>
  <si>
    <t>TEU</t>
  </si>
  <si>
    <t>Hyundai Respect</t>
  </si>
  <si>
    <t>Maersk Enping</t>
  </si>
  <si>
    <t>Maersk Exeter</t>
  </si>
  <si>
    <t>MSC Ambition</t>
  </si>
  <si>
    <t>Express Berlin</t>
  </si>
  <si>
    <t>Express Rome</t>
  </si>
  <si>
    <t>Express Athens</t>
  </si>
  <si>
    <t>Pusan C</t>
  </si>
  <si>
    <t>Le Havre</t>
  </si>
  <si>
    <t>CMA CGM Melisande</t>
  </si>
  <si>
    <t>CMA CGM Attila</t>
  </si>
  <si>
    <t>CMA CGM Tancredi</t>
  </si>
  <si>
    <t>CMA CGM Bianca</t>
  </si>
  <si>
    <t>CMA CGM Samson</t>
  </si>
  <si>
    <t>Europe</t>
  </si>
  <si>
    <t>America</t>
  </si>
  <si>
    <t>CMA CGM Musset</t>
  </si>
  <si>
    <t>CMA CGM Nerval</t>
  </si>
  <si>
    <t>CMA CGM Rabelais</t>
  </si>
  <si>
    <t>CMA CGM Racine</t>
  </si>
  <si>
    <t>CMA CGM Moliere</t>
  </si>
  <si>
    <t>YM Mandate</t>
  </si>
  <si>
    <t>YM Maturity</t>
  </si>
  <si>
    <t>Performance</t>
  </si>
  <si>
    <t>Dimitra C</t>
  </si>
  <si>
    <t>Zim Monaco</t>
  </si>
  <si>
    <t>Zim Dalian</t>
  </si>
  <si>
    <t>Zim Luanda</t>
  </si>
  <si>
    <t>Zim Rio Grande</t>
  </si>
  <si>
    <t>Zim Sao Paolo</t>
  </si>
  <si>
    <t>Zim Kingston</t>
  </si>
  <si>
    <t>YM Seattle</t>
  </si>
  <si>
    <t>YM Vancouver</t>
  </si>
  <si>
    <t>ANL Tongala</t>
  </si>
  <si>
    <t>Derby D</t>
  </si>
  <si>
    <t>Dimitris C</t>
  </si>
  <si>
    <t>Express Spain</t>
  </si>
  <si>
    <t>Express Black Sea</t>
  </si>
  <si>
    <t>Express Argentina</t>
  </si>
  <si>
    <t>Express Brazil</t>
  </si>
  <si>
    <t>Express France</t>
  </si>
  <si>
    <t>Singapore</t>
  </si>
  <si>
    <t>Colombo</t>
  </si>
  <si>
    <t>MSC Zebra</t>
  </si>
  <si>
    <t>Amalia C</t>
  </si>
  <si>
    <t>Danae C</t>
  </si>
  <si>
    <t>Highway</t>
  </si>
  <si>
    <t>Progress C</t>
  </si>
  <si>
    <t>Bridge</t>
  </si>
  <si>
    <t>Vladivostok</t>
  </si>
  <si>
    <t>Advance</t>
  </si>
  <si>
    <t>Stride</t>
  </si>
  <si>
    <t>Future</t>
  </si>
  <si>
    <t>Sprinter</t>
  </si>
  <si>
    <t>Cash, Cash Equivalents and Restricted Cash (Details) - USD ($) $ in Thousands</t>
  </si>
  <si>
    <t>Dec. 31, 2017</t>
  </si>
  <si>
    <t>Restricted cash</t>
  </si>
  <si>
    <t>The Export-Import Bank of Korea &amp; ABN Amro</t>
  </si>
  <si>
    <t>Fixed assets, net (Details) $ in Thousands</t>
  </si>
  <si>
    <t>Jun. 30, 2019USD ($)$ / T</t>
  </si>
  <si>
    <t>Dec. 31, 2018USD ($)item</t>
  </si>
  <si>
    <t>Instalments due by period ended:</t>
  </si>
  <si>
    <t>Less: Current leaseback obligation</t>
  </si>
  <si>
    <t>Leaseback obligation, net of current portion</t>
  </si>
  <si>
    <t>Citibank $114 mil. Facility</t>
  </si>
  <si>
    <t>Fixed Assets, Net</t>
  </si>
  <si>
    <t>Credit facility</t>
  </si>
  <si>
    <t>Citibank $123.9 mil. Facility</t>
  </si>
  <si>
    <t>Vessels</t>
  </si>
  <si>
    <t>Impairment loss of vessels held and used</t>
  </si>
  <si>
    <t>Number of vessels on which impairment loss is recorded | item</t>
  </si>
  <si>
    <t>Residual value of the fleet</t>
  </si>
  <si>
    <t>Average life of scrap considered to calculate residual value of vessel, one</t>
  </si>
  <si>
    <t>10 years</t>
  </si>
  <si>
    <t>Average life of scrap considered to calculate residual value of vessel, two</t>
  </si>
  <si>
    <t>5 years</t>
  </si>
  <si>
    <t>Scrap value per ton (in dollars per ton) | $ / T</t>
  </si>
  <si>
    <t>Vessels to be refinanced | item</t>
  </si>
  <si>
    <t>June 30, 2020</t>
  </si>
  <si>
    <t>June 30, 2021</t>
  </si>
  <si>
    <t>June 30, 2022</t>
  </si>
  <si>
    <t>June 30, 2023</t>
  </si>
  <si>
    <t>June 30, 2024</t>
  </si>
  <si>
    <t>Total leaseback instalments</t>
  </si>
  <si>
    <t>Less: Imputed interest</t>
  </si>
  <si>
    <t>Total leaseback obligation</t>
  </si>
  <si>
    <t>TEU | item</t>
  </si>
  <si>
    <t>Hyundai Honour And Hyundai Respect</t>
  </si>
  <si>
    <t>Sale and leaseback arrangement term (in years)</t>
  </si>
  <si>
    <t>Repurchase price</t>
  </si>
  <si>
    <t>Net proceeds</t>
  </si>
  <si>
    <t>Deferred Charges, net (Details) - USD ($) $ in Thousands</t>
  </si>
  <si>
    <t>Changes in deferred charges, net</t>
  </si>
  <si>
    <t>Balance at the beginning of the period</t>
  </si>
  <si>
    <t>Additions</t>
  </si>
  <si>
    <t>Amortization</t>
  </si>
  <si>
    <t>Balance at the end of the period</t>
  </si>
  <si>
    <t>Period of amortization for deferred costs</t>
  </si>
  <si>
    <t>2 years 6 months</t>
  </si>
  <si>
    <t>Investments in affiliates - Wholly Owned Subsidiaries (Details) $ in Millions</t>
  </si>
  <si>
    <t>May 29, 2019USD ($)item</t>
  </si>
  <si>
    <t>Aug. 31, 2015USD ($)</t>
  </si>
  <si>
    <t>Jun. 30, 2019USD ($)item</t>
  </si>
  <si>
    <t>Gemini</t>
  </si>
  <si>
    <t>Schedule of Equity Method Investments</t>
  </si>
  <si>
    <t>Ownership (as a percent)</t>
  </si>
  <si>
    <t>49.00%</t>
  </si>
  <si>
    <t>Capital lease obligations assumed</t>
  </si>
  <si>
    <t>Borrowings under a secured loan facility</t>
  </si>
  <si>
    <t>Proceeds from equity contributions</t>
  </si>
  <si>
    <t>TEU of vessel acquired | item</t>
  </si>
  <si>
    <t>Gross purchase price</t>
  </si>
  <si>
    <t>Amount of advance made</t>
  </si>
  <si>
    <t>Net assets</t>
  </si>
  <si>
    <t>Gemini | Suez Canal</t>
  </si>
  <si>
    <t>Gemini | Genoa</t>
  </si>
  <si>
    <t>Gemini | Catherine C</t>
  </si>
  <si>
    <t>Gemini | Leo</t>
  </si>
  <si>
    <t>Gemini | Entities that leases Suez Canal and Genoa and owns Catherine C ( ex NYK Lodestar)</t>
  </si>
  <si>
    <t>Acquired interest</t>
  </si>
  <si>
    <t>100.00%</t>
  </si>
  <si>
    <t>Virage | Gemini</t>
  </si>
  <si>
    <t>51.00%</t>
  </si>
  <si>
    <t>Investments in affiliates - Equity Accounted Investments (Details) - Gemini - USD ($) $ in Thousands</t>
  </si>
  <si>
    <t>1 Months Ended</t>
  </si>
  <si>
    <t>Aug. 31, 2015</t>
  </si>
  <si>
    <t>Summary of financial information</t>
  </si>
  <si>
    <t>Current assets</t>
  </si>
  <si>
    <t>Non-current assets</t>
  </si>
  <si>
    <t>Current liabilities</t>
  </si>
  <si>
    <t>Long-term liabilities</t>
  </si>
  <si>
    <t>Net operating revenues</t>
  </si>
  <si>
    <t>Net income/(loss)</t>
  </si>
  <si>
    <t>Other Non-current Assets (Details) - USD ($) $ in Thousands</t>
  </si>
  <si>
    <t>Dec. 31, 2016</t>
  </si>
  <si>
    <t>Other assets</t>
  </si>
  <si>
    <t>ZIM notes</t>
  </si>
  <si>
    <t>Available for sale securities</t>
  </si>
  <si>
    <t>HMM notes</t>
  </si>
  <si>
    <t>Equity participation | ZIM</t>
  </si>
  <si>
    <t>Equity participation ZIM</t>
  </si>
  <si>
    <t>Other Non-current Assets - ZIM (Details) - USD ($) $ in Millions</t>
  </si>
  <si>
    <t>Jul. 31, 2016</t>
  </si>
  <si>
    <t>Jul. 31, 2014</t>
  </si>
  <si>
    <t>Notes | ZIM</t>
  </si>
  <si>
    <t>Impairment loss at reporting date</t>
  </si>
  <si>
    <t>Series 1 Notes | ZIM</t>
  </si>
  <si>
    <t>Principal amount of unsecured notes received</t>
  </si>
  <si>
    <t>Series 2 Notes | ZIM</t>
  </si>
  <si>
    <t>Loan Notes 1 HMM | HMM</t>
  </si>
  <si>
    <t>Loan Notes 2 HMM | HMM</t>
  </si>
  <si>
    <t>Other Non-current Assets - Transfer to Available for sale category (Details) $ in Thousands</t>
  </si>
  <si>
    <t>Dec. 31, 2019USD ($)</t>
  </si>
  <si>
    <t>Dec. 31, 2018USD ($)</t>
  </si>
  <si>
    <t>Available for sale securities at fair value and unrealized losses</t>
  </si>
  <si>
    <t>Amortized cost basis</t>
  </si>
  <si>
    <t>Fair value</t>
  </si>
  <si>
    <t>Unrealized loss on available for sale securities</t>
  </si>
  <si>
    <t>Beginning balance, Unrealized loss on available for sale securities</t>
  </si>
  <si>
    <t>Ending balance, Unrealized loss on available for sale securities</t>
  </si>
  <si>
    <t>Number of vessels to install scrubbers | item</t>
  </si>
  <si>
    <t>Estimated cost of scrubbers</t>
  </si>
  <si>
    <t>Advances for scrubbers installation</t>
  </si>
  <si>
    <t>Straight-lining of company's revenue</t>
  </si>
  <si>
    <t>Expected</t>
  </si>
  <si>
    <t>Payment of scrubbers installation cost</t>
  </si>
  <si>
    <t>Accrued Liabilities (Details) - USD ($) $ in Thousands</t>
  </si>
  <si>
    <t>Accrued payroll</t>
  </si>
  <si>
    <t>Accrued interest</t>
  </si>
  <si>
    <t>Accrued expenses</t>
  </si>
  <si>
    <t>Long-Term Debt, net - Schedule of Debt (Details) - USD ($) $ in Thousands</t>
  </si>
  <si>
    <t>Fair value of debt</t>
  </si>
  <si>
    <t>Comprehensive Financing Plan exit fees accrued</t>
  </si>
  <si>
    <t>Total long-term debt</t>
  </si>
  <si>
    <t>Less: Deferred finance costs, net</t>
  </si>
  <si>
    <t>Less: Current portion</t>
  </si>
  <si>
    <t>Total long-term debt net of current portion and deferred finance cost</t>
  </si>
  <si>
    <t>Remaining borrowing availability</t>
  </si>
  <si>
    <t>The Royal Bank of Scotland</t>
  </si>
  <si>
    <t>Long-term debt</t>
  </si>
  <si>
    <t>HSH Nordbank AG-Aegean Baltic Bank-Piraeus Bank</t>
  </si>
  <si>
    <t>Credit Suisse</t>
  </si>
  <si>
    <t>Citibank-Eurobank Credit Facility</t>
  </si>
  <si>
    <t>Club Facility</t>
  </si>
  <si>
    <t>Sinosure cexim-Citibank-ABN Amro Credit Facility</t>
  </si>
  <si>
    <t>Percentage of payments to free cash flows</t>
  </si>
  <si>
    <t>85.00%</t>
  </si>
  <si>
    <t>Citibank $120 mil. Facility</t>
  </si>
  <si>
    <t>Long-Term Debt, net - Maturities (Details) - USD ($) $ in Thousands</t>
  </si>
  <si>
    <t>Scheduled maturities of long-term debt</t>
  </si>
  <si>
    <t>Debt refinancing discussion</t>
  </si>
  <si>
    <t>Unpaid loan amendment fees</t>
  </si>
  <si>
    <t>Other income/(expenses), net</t>
  </si>
  <si>
    <t>Professional fees related to refinancing discussions with lenders</t>
  </si>
  <si>
    <t>Fixed principal repayments</t>
  </si>
  <si>
    <t>Final payments</t>
  </si>
  <si>
    <t>Financial Instruments - Interest Rate Swap Hedges (Details) - Interest rate swap hedges $ in Millions</t>
  </si>
  <si>
    <t>Jun. 30, 2019USD ($)agreement</t>
  </si>
  <si>
    <t>Jun. 30, 2018USD ($)</t>
  </si>
  <si>
    <t>Number of agreements held | agreement</t>
  </si>
  <si>
    <t>Unrealized losses reclassified from accumulated other comprehensive loss to earnings</t>
  </si>
  <si>
    <t>Unrealized losses expected to be reclassified from accumulated other comprehensive loss to earnings within the next twelve months</t>
  </si>
  <si>
    <t>Financial Instruments - Estimated Fair Values Of Financial Instruments (Details) - USD ($) $ in Thousands</t>
  </si>
  <si>
    <t>Book Value</t>
  </si>
  <si>
    <t>Long-term debt, including current portion</t>
  </si>
  <si>
    <t>Fair Value</t>
  </si>
  <si>
    <t>Notes | ZIM | Book Value</t>
  </si>
  <si>
    <t>Notes</t>
  </si>
  <si>
    <t>Notes | ZIM | Fair Value</t>
  </si>
  <si>
    <t>Notes | HMM | Book Value</t>
  </si>
  <si>
    <t>Notes | HMM | Fair Value</t>
  </si>
  <si>
    <t>Financial Instruments - Financial Instruments Measured and Not Measured At Fair Value On Recurring Basis (Details) - USD ($) $ in Thousands</t>
  </si>
  <si>
    <t>Financial instruments measured at fair value</t>
  </si>
  <si>
    <t>Deferred finance costs, net</t>
  </si>
  <si>
    <t>Non-recurring basis | Level II</t>
  </si>
  <si>
    <t>Non-recurring basis | Fair Value</t>
  </si>
  <si>
    <t>Notes | ZIM | Recurring basis | Level II</t>
  </si>
  <si>
    <t>Notes | ZIM | Recurring basis | Fair Value</t>
  </si>
  <si>
    <t>Notes | HMM | Recurring basis | Level II</t>
  </si>
  <si>
    <t>Notes | HMM | Recurring basis | Fair Value</t>
  </si>
  <si>
    <t>Stockholders' Equity (Details) $ in Thousands</t>
  </si>
  <si>
    <t>May 10, 2019shares</t>
  </si>
  <si>
    <t>Sep. 14, 2018shares</t>
  </si>
  <si>
    <t>Aug. 10, 2018USD ($)shares</t>
  </si>
  <si>
    <t>Jun. 30, 2019USD ($)directorshares</t>
  </si>
  <si>
    <t>Jun. 30, 2018director</t>
  </si>
  <si>
    <t>Dec. 31, 2018shares</t>
  </si>
  <si>
    <t>Stock Based Compensation</t>
  </si>
  <si>
    <t>Agreed contribution from stockholder | $</t>
  </si>
  <si>
    <t>Number of shares issued upon refinancing of debt in exchange for debt reduction</t>
  </si>
  <si>
    <t>Number of shares issued upon refinancing of debt in exchange for debt reduction before reverse stock split</t>
  </si>
  <si>
    <t>Percentage of shares issued to lender to outstanding stock</t>
  </si>
  <si>
    <t>47.50%</t>
  </si>
  <si>
    <t>Number of directors who elected to receive their compensation in shares | director</t>
  </si>
  <si>
    <t>Minimum proceeds from offerings of common stock as condition to pay cash dividends | $</t>
  </si>
  <si>
    <t>Restricted stock</t>
  </si>
  <si>
    <t>Shares issued and outstanding</t>
  </si>
  <si>
    <t>Executive officers | Restricted stock</t>
  </si>
  <si>
    <t>Shares granted</t>
  </si>
  <si>
    <t>Shares granted before reverse stock split</t>
  </si>
  <si>
    <t>Vesting on December 31, 2019 | Executive officers | Restricted stock</t>
  </si>
  <si>
    <t>Vesting percentage</t>
  </si>
  <si>
    <t>50.00%</t>
  </si>
  <si>
    <t>Vesting period</t>
  </si>
  <si>
    <t>15 months 15 days</t>
  </si>
  <si>
    <t>Vesting on December 31, 2021 | Executive officers | Restricted stock</t>
  </si>
  <si>
    <t>39 months 15 days</t>
  </si>
  <si>
    <t>Manager's employees</t>
  </si>
  <si>
    <t>Contractual obligation for any stock to be granted | $</t>
  </si>
  <si>
    <t>Manager's employees | Restricted stock</t>
  </si>
  <si>
    <t>Forfeiture of shares</t>
  </si>
  <si>
    <t>Manager's employees | Vesting on December 31, 2019 | Restricted stock</t>
  </si>
  <si>
    <t>7 months 20 days</t>
  </si>
  <si>
    <t>Manager's employees | Vesting on December 31, 2021 | Restricted stock</t>
  </si>
  <si>
    <t>31 months 20 days</t>
  </si>
  <si>
    <t>Lease Arrangements (Details) $ in Thousands</t>
  </si>
  <si>
    <t>Jun. 30, 2019USD ($)</t>
  </si>
  <si>
    <t>Future minimum revenue expected to be earned</t>
  </si>
  <si>
    <t>Remainder of 2019</t>
  </si>
  <si>
    <t>2020</t>
  </si>
  <si>
    <t>2021</t>
  </si>
  <si>
    <t>2022</t>
  </si>
  <si>
    <t>2023</t>
  </si>
  <si>
    <t>2024 and thereafter</t>
  </si>
  <si>
    <t>Total future rentals</t>
  </si>
  <si>
    <t>Term of periodic drydocking and special survey maintenance per vessel</t>
  </si>
  <si>
    <t>Term of periodic drydocking and special survey maintenance per vessel for vessels less than 15 years old</t>
  </si>
  <si>
    <t>Minimum</t>
  </si>
  <si>
    <t>Period of drydocking and special survey maintenance carried out on vessels</t>
  </si>
  <si>
    <t>10 days</t>
  </si>
  <si>
    <t>Maximum</t>
  </si>
  <si>
    <t>Age of vessels for which drydocking and special survey maintenance is carried out every 5 years</t>
  </si>
  <si>
    <t>15 years</t>
  </si>
  <si>
    <t>15 days</t>
  </si>
  <si>
    <t>Earnings per Share (Details) - USD ($) $ in Thousands</t>
  </si>
  <si>
    <t>Mar. 31, 2019</t>
  </si>
  <si>
    <t>Mar. 31, 2018</t>
  </si>
  <si>
    <t>Numerator:</t>
  </si>
  <si>
    <t>Denominator:</t>
  </si>
  <si>
    <t>Effect of dilutive securities:</t>
  </si>
  <si>
    <t>Share based compensation</t>
  </si>
  <si>
    <t>Warrants to purchase shares of Company's common stock expired in January 2019, excluded from the diluted earnings/(loss) per share due to antidilutive</t>
  </si>
  <si>
    <t>Related Party Transactions (Details) - USD ($) $ in Thousands</t>
  </si>
  <si>
    <t>Advances on account of the vessels' operating expenses</t>
  </si>
  <si>
    <t>Due to executive officers shown under accounts payable</t>
  </si>
  <si>
    <t>Manager</t>
  </si>
  <si>
    <t>Management fees incurred shown under General and administrative expenses</t>
  </si>
  <si>
    <t>Management commissions incurred shown under Voyage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32</v>
      </c>
    </row>
    <row r="4" spans="1:2">
      <c r="A4" s="4" t="s">
        <v>3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53</v>
      </c>
    </row>
    <row r="4" spans="1:2">
      <c r="A4" s="4" t="s">
        <v>53</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5" t="n">
        <v>78803</v>
      </c>
      <c r="C3" s="5" t="n">
        <v>77275</v>
      </c>
    </row>
    <row r="4" spans="1:3">
      <c r="A4" s="4" t="s">
        <v>23</v>
      </c>
      <c r="B4" s="6" t="n">
        <v>7496</v>
      </c>
      <c r="C4" s="6" t="n">
        <v>9225</v>
      </c>
    </row>
    <row r="5" spans="1:3">
      <c r="A5" s="4" t="s">
        <v>24</v>
      </c>
      <c r="B5" s="6" t="n">
        <v>9165</v>
      </c>
      <c r="C5" s="6" t="n">
        <v>8884</v>
      </c>
    </row>
    <row r="6" spans="1:3">
      <c r="A6" s="4" t="s">
        <v>25</v>
      </c>
      <c r="B6" s="6" t="n">
        <v>1142</v>
      </c>
      <c r="C6" s="6" t="n">
        <v>1214</v>
      </c>
    </row>
    <row r="7" spans="1:3">
      <c r="A7" s="4" t="s">
        <v>26</v>
      </c>
      <c r="B7" s="6" t="n">
        <v>20084</v>
      </c>
      <c r="C7" s="6" t="n">
        <v>17970</v>
      </c>
    </row>
    <row r="8" spans="1:3">
      <c r="A8" s="4" t="s">
        <v>27</v>
      </c>
      <c r="B8" s="6" t="n">
        <v>6175</v>
      </c>
      <c r="C8" s="6" t="n">
        <v>5182</v>
      </c>
    </row>
    <row r="9" spans="1:3">
      <c r="A9" s="4" t="s">
        <v>28</v>
      </c>
      <c r="B9" s="6" t="n">
        <v>122865</v>
      </c>
      <c r="C9" s="6" t="n">
        <v>119750</v>
      </c>
    </row>
    <row r="10" spans="1:3">
      <c r="A10" s="3" t="s">
        <v>29</v>
      </c>
    </row>
    <row r="11" spans="1:3">
      <c r="A11" s="4" t="s">
        <v>30</v>
      </c>
      <c r="B11" s="6" t="n">
        <v>2433731</v>
      </c>
      <c r="C11" s="6" t="n">
        <v>2480329</v>
      </c>
    </row>
    <row r="12" spans="1:3">
      <c r="A12" s="4" t="s">
        <v>31</v>
      </c>
      <c r="B12" s="6" t="n">
        <v>10467</v>
      </c>
      <c r="C12" s="6" t="n">
        <v>13031</v>
      </c>
    </row>
    <row r="13" spans="1:3">
      <c r="A13" s="4" t="s">
        <v>32</v>
      </c>
      <c r="B13" s="6" t="n">
        <v>7311</v>
      </c>
      <c r="C13" s="6" t="n">
        <v>7363</v>
      </c>
    </row>
    <row r="14" spans="1:3">
      <c r="A14" s="4" t="s">
        <v>33</v>
      </c>
      <c r="B14" s="6" t="n">
        <v>73931</v>
      </c>
      <c r="C14" s="6" t="n">
        <v>59369</v>
      </c>
    </row>
    <row r="15" spans="1:3">
      <c r="A15" s="4" t="s">
        <v>34</v>
      </c>
      <c r="B15" s="6" t="n">
        <v>2525440</v>
      </c>
      <c r="C15" s="6" t="n">
        <v>2560092</v>
      </c>
    </row>
    <row r="16" spans="1:3">
      <c r="A16" s="4" t="s">
        <v>35</v>
      </c>
      <c r="B16" s="6" t="n">
        <v>2648305</v>
      </c>
      <c r="C16" s="6" t="n">
        <v>2679842</v>
      </c>
    </row>
    <row r="17" spans="1:3">
      <c r="A17" s="3" t="s">
        <v>36</v>
      </c>
    </row>
    <row r="18" spans="1:3">
      <c r="A18" s="4" t="s">
        <v>37</v>
      </c>
      <c r="B18" s="6" t="n">
        <v>11350</v>
      </c>
      <c r="C18" s="6" t="n">
        <v>10477</v>
      </c>
    </row>
    <row r="19" spans="1:3">
      <c r="A19" s="4" t="s">
        <v>38</v>
      </c>
      <c r="B19" s="6" t="n">
        <v>10765</v>
      </c>
      <c r="C19" s="6" t="n">
        <v>11770</v>
      </c>
    </row>
    <row r="20" spans="1:3">
      <c r="A20" s="4" t="s">
        <v>39</v>
      </c>
      <c r="B20" s="6" t="n">
        <v>113826</v>
      </c>
      <c r="C20" s="6" t="n">
        <v>113777</v>
      </c>
    </row>
    <row r="21" spans="1:3">
      <c r="A21" s="4" t="s">
        <v>40</v>
      </c>
      <c r="B21" s="6" t="n">
        <v>14097</v>
      </c>
    </row>
    <row r="22" spans="1:3">
      <c r="A22" s="4" t="s">
        <v>41</v>
      </c>
      <c r="B22" s="6" t="n">
        <v>35351</v>
      </c>
      <c r="C22" s="6" t="n">
        <v>35782</v>
      </c>
    </row>
    <row r="23" spans="1:3">
      <c r="A23" s="4" t="s">
        <v>42</v>
      </c>
      <c r="B23" s="6" t="n">
        <v>19556</v>
      </c>
      <c r="C23" s="6" t="n">
        <v>19753</v>
      </c>
    </row>
    <row r="24" spans="1:3">
      <c r="A24" s="4" t="s">
        <v>43</v>
      </c>
      <c r="B24" s="6" t="n">
        <v>18363</v>
      </c>
      <c r="C24" s="6" t="n">
        <v>31142</v>
      </c>
    </row>
    <row r="25" spans="1:3">
      <c r="A25" s="4" t="s">
        <v>44</v>
      </c>
      <c r="B25" s="6" t="n">
        <v>223308</v>
      </c>
      <c r="C25" s="6" t="n">
        <v>222701</v>
      </c>
    </row>
    <row r="26" spans="1:3">
      <c r="A26" s="3" t="s">
        <v>45</v>
      </c>
    </row>
    <row r="27" spans="1:3">
      <c r="A27" s="4" t="s">
        <v>46</v>
      </c>
      <c r="B27" s="6" t="n">
        <v>1318207</v>
      </c>
      <c r="C27" s="6" t="n">
        <v>1508108</v>
      </c>
    </row>
    <row r="28" spans="1:3">
      <c r="A28" s="4" t="s">
        <v>47</v>
      </c>
      <c r="B28" s="6" t="n">
        <v>130340</v>
      </c>
    </row>
    <row r="29" spans="1:3">
      <c r="A29" s="4" t="s">
        <v>48</v>
      </c>
      <c r="B29" s="6" t="n">
        <v>178065</v>
      </c>
      <c r="C29" s="6" t="n">
        <v>200574</v>
      </c>
    </row>
    <row r="30" spans="1:3">
      <c r="A30" s="4" t="s">
        <v>49</v>
      </c>
      <c r="B30" s="6" t="n">
        <v>34675</v>
      </c>
      <c r="C30" s="6" t="n">
        <v>41730</v>
      </c>
    </row>
    <row r="31" spans="1:3">
      <c r="A31" s="4" t="s">
        <v>50</v>
      </c>
      <c r="B31" s="6" t="n">
        <v>8241</v>
      </c>
      <c r="C31" s="6" t="n">
        <v>15876</v>
      </c>
    </row>
    <row r="32" spans="1:3">
      <c r="A32" s="4" t="s">
        <v>51</v>
      </c>
      <c r="B32" s="6" t="n">
        <v>1669528</v>
      </c>
      <c r="C32" s="6" t="n">
        <v>1766288</v>
      </c>
    </row>
    <row r="33" spans="1:3">
      <c r="A33" s="4" t="s">
        <v>52</v>
      </c>
      <c r="B33" s="6" t="n">
        <v>1892836</v>
      </c>
      <c r="C33" s="6" t="n">
        <v>1988989</v>
      </c>
    </row>
    <row r="34" spans="1:3">
      <c r="A34" s="4" t="s">
        <v>53</v>
      </c>
      <c r="B34" s="4" t="s">
        <v>54</v>
      </c>
      <c r="C34" s="4" t="s">
        <v>54</v>
      </c>
    </row>
    <row r="35" spans="1:3">
      <c r="A35" s="3" t="s">
        <v>55</v>
      </c>
    </row>
    <row r="36" spans="1:3">
      <c r="A36" s="4" t="s">
        <v>56</v>
      </c>
      <c r="B36" s="4" t="s">
        <v>54</v>
      </c>
      <c r="C36" s="4" t="s">
        <v>54</v>
      </c>
    </row>
    <row r="37" spans="1:3">
      <c r="A37" s="4" t="s">
        <v>57</v>
      </c>
      <c r="B37" s="6" t="n">
        <v>154</v>
      </c>
      <c r="C37" s="6" t="n">
        <v>152</v>
      </c>
    </row>
    <row r="38" spans="1:3">
      <c r="A38" s="4" t="s">
        <v>58</v>
      </c>
      <c r="B38" s="6" t="n">
        <v>729425</v>
      </c>
      <c r="C38" s="6" t="n">
        <v>727562</v>
      </c>
    </row>
    <row r="39" spans="1:3">
      <c r="A39" s="4" t="s">
        <v>59</v>
      </c>
      <c r="B39" s="6" t="n">
        <v>-119540</v>
      </c>
      <c r="C39" s="6" t="n">
        <v>-118710</v>
      </c>
    </row>
    <row r="40" spans="1:3">
      <c r="A40" s="4" t="s">
        <v>60</v>
      </c>
      <c r="B40" s="6" t="n">
        <v>145430</v>
      </c>
      <c r="C40" s="6" t="n">
        <v>81849</v>
      </c>
    </row>
    <row r="41" spans="1:3">
      <c r="A41" s="4" t="s">
        <v>61</v>
      </c>
      <c r="B41" s="6" t="n">
        <v>755469</v>
      </c>
      <c r="C41" s="6" t="n">
        <v>690853</v>
      </c>
    </row>
    <row r="42" spans="1:3">
      <c r="A42" s="4" t="s">
        <v>62</v>
      </c>
      <c r="B42" s="5" t="n">
        <v>2648305</v>
      </c>
      <c r="C42" s="5" t="n">
        <v>267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3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63</v>
      </c>
      <c r="B1" s="2" t="s">
        <v>64</v>
      </c>
    </row>
    <row r="2" spans="1:3">
      <c r="B2" s="2" t="s">
        <v>65</v>
      </c>
      <c r="C2" s="2" t="s">
        <v>66</v>
      </c>
    </row>
    <row r="3" spans="1:3">
      <c r="A3" s="3" t="s">
        <v>67</v>
      </c>
    </row>
    <row r="4" spans="1:3">
      <c r="A4" s="4" t="s">
        <v>68</v>
      </c>
      <c r="B4" s="5" t="n">
        <v>743924</v>
      </c>
      <c r="C4" s="5" t="n">
        <v>791729</v>
      </c>
    </row>
    <row r="5" spans="1:3">
      <c r="A5" s="4" t="s">
        <v>69</v>
      </c>
      <c r="B5" s="7" t="n">
        <v>0.01</v>
      </c>
      <c r="C5" s="7" t="n">
        <v>0.01</v>
      </c>
    </row>
    <row r="6" spans="1:3">
      <c r="A6" s="4" t="s">
        <v>70</v>
      </c>
      <c r="B6" s="6" t="n">
        <v>100000000</v>
      </c>
      <c r="C6" s="6" t="n">
        <v>100000000</v>
      </c>
    </row>
    <row r="7" spans="1:3">
      <c r="A7" s="4" t="s">
        <v>71</v>
      </c>
      <c r="B7" s="7" t="n">
        <v>0.01</v>
      </c>
      <c r="C7" s="7" t="n">
        <v>0.01</v>
      </c>
    </row>
    <row r="8" spans="1:3">
      <c r="A8" s="4" t="s">
        <v>72</v>
      </c>
      <c r="B8" s="6" t="n">
        <v>750000000</v>
      </c>
      <c r="C8" s="6" t="n">
        <v>750000000</v>
      </c>
    </row>
    <row r="9" spans="1:3">
      <c r="A9" s="4" t="s">
        <v>73</v>
      </c>
      <c r="B9" s="6" t="n">
        <v>15237456</v>
      </c>
      <c r="C9" s="6" t="n">
        <v>15373194</v>
      </c>
    </row>
    <row r="10" spans="1:3">
      <c r="A10" s="4" t="s">
        <v>74</v>
      </c>
      <c r="B10" s="6" t="n">
        <v>15237456</v>
      </c>
      <c r="C10" s="6" t="n">
        <v>15373194</v>
      </c>
    </row>
    <row r="11" spans="1:3">
      <c r="A11" s="4" t="s">
        <v>75</v>
      </c>
      <c r="B11" s="6" t="n">
        <v>-213324455</v>
      </c>
    </row>
    <row r="12" spans="1:3">
      <c r="A12" s="4" t="s">
        <v>76</v>
      </c>
      <c r="B12" s="8" t="n">
        <v>0.071400000000000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69"/>
    <col customWidth="1" max="2" min="2" width="19"/>
    <col customWidth="1" max="3" min="3" width="30"/>
    <col customWidth="1" max="4" min="4" width="34"/>
  </cols>
  <sheetData>
    <row r="1" spans="1:4">
      <c r="A1" s="1" t="s">
        <v>239</v>
      </c>
      <c r="B1" s="2" t="s">
        <v>240</v>
      </c>
      <c r="C1" s="2" t="s">
        <v>241</v>
      </c>
      <c r="D1" s="2" t="s">
        <v>242</v>
      </c>
    </row>
    <row r="2" spans="1:4">
      <c r="A2" s="3" t="s">
        <v>243</v>
      </c>
    </row>
    <row r="3" spans="1:4">
      <c r="A3" s="4" t="s">
        <v>244</v>
      </c>
      <c r="C3" s="6" t="n">
        <v>750000000</v>
      </c>
      <c r="D3" s="6" t="n">
        <v>750000000</v>
      </c>
    </row>
    <row r="4" spans="1:4">
      <c r="A4" s="4" t="s">
        <v>71</v>
      </c>
      <c r="C4" s="7" t="n">
        <v>0.01</v>
      </c>
      <c r="D4" s="7" t="n">
        <v>0.01</v>
      </c>
    </row>
    <row r="5" spans="1:4">
      <c r="A5" s="4" t="s">
        <v>245</v>
      </c>
      <c r="C5" s="6" t="n">
        <v>100000000</v>
      </c>
      <c r="D5" s="6" t="n">
        <v>100000000</v>
      </c>
    </row>
    <row r="6" spans="1:4">
      <c r="A6" s="4" t="s">
        <v>69</v>
      </c>
      <c r="C6" s="7" t="n">
        <v>0.01</v>
      </c>
      <c r="D6" s="7" t="n">
        <v>0.01</v>
      </c>
    </row>
    <row r="7" spans="1:4">
      <c r="A7" s="4" t="s">
        <v>76</v>
      </c>
      <c r="B7" s="8" t="n">
        <v>0.07140000000000001</v>
      </c>
      <c r="C7" s="8" t="n">
        <v>0.07140000000000001</v>
      </c>
    </row>
    <row r="8" spans="1:4">
      <c r="A8" s="4" t="s">
        <v>246</v>
      </c>
      <c r="B8" s="6" t="n">
        <v>213324455</v>
      </c>
      <c r="C8" s="6" t="n">
        <v>-213324455</v>
      </c>
    </row>
    <row r="9" spans="1:4">
      <c r="A9" s="4" t="s">
        <v>247</v>
      </c>
      <c r="B9" s="6" t="n">
        <v>15237456</v>
      </c>
      <c r="C9" s="6" t="n">
        <v>15237456</v>
      </c>
      <c r="D9" s="6" t="n">
        <v>15373194</v>
      </c>
    </row>
    <row r="10" spans="1:4">
      <c r="A10" s="4" t="s">
        <v>248</v>
      </c>
    </row>
    <row r="11" spans="1:4">
      <c r="A11" s="3" t="s">
        <v>243</v>
      </c>
    </row>
    <row r="12" spans="1:4">
      <c r="A12" s="4" t="s">
        <v>249</v>
      </c>
      <c r="D12" s="6" t="n">
        <v>13100</v>
      </c>
    </row>
    <row r="13" spans="1:4">
      <c r="A13" s="4" t="s">
        <v>250</v>
      </c>
    </row>
    <row r="14" spans="1:4">
      <c r="A14" s="3" t="s">
        <v>243</v>
      </c>
    </row>
    <row r="15" spans="1:4">
      <c r="A15" s="4" t="s">
        <v>249</v>
      </c>
      <c r="D15" s="6" t="n">
        <v>13100</v>
      </c>
    </row>
    <row r="16" spans="1:4">
      <c r="A16" s="4" t="s">
        <v>251</v>
      </c>
    </row>
    <row r="17" spans="1:4">
      <c r="A17" s="3" t="s">
        <v>243</v>
      </c>
    </row>
    <row r="18" spans="1:4">
      <c r="A18" s="4" t="s">
        <v>249</v>
      </c>
      <c r="D18" s="6" t="n">
        <v>13100</v>
      </c>
    </row>
    <row r="19" spans="1:4">
      <c r="A19" s="4" t="s">
        <v>252</v>
      </c>
    </row>
    <row r="20" spans="1:4">
      <c r="A20" s="3" t="s">
        <v>243</v>
      </c>
    </row>
    <row r="21" spans="1:4">
      <c r="A21" s="4" t="s">
        <v>249</v>
      </c>
      <c r="D21" s="6" t="n">
        <v>13100</v>
      </c>
    </row>
    <row r="22" spans="1:4">
      <c r="A22" s="4" t="s">
        <v>253</v>
      </c>
    </row>
    <row r="23" spans="1:4">
      <c r="A23" s="3" t="s">
        <v>243</v>
      </c>
    </row>
    <row r="24" spans="1:4">
      <c r="A24" s="4" t="s">
        <v>249</v>
      </c>
      <c r="D24" s="6" t="n">
        <v>13100</v>
      </c>
    </row>
    <row r="25" spans="1:4">
      <c r="A25" s="4" t="s">
        <v>254</v>
      </c>
    </row>
    <row r="26" spans="1:4">
      <c r="A26" s="3" t="s">
        <v>243</v>
      </c>
    </row>
    <row r="27" spans="1:4">
      <c r="A27" s="4" t="s">
        <v>249</v>
      </c>
      <c r="D27" s="6" t="n">
        <v>10100</v>
      </c>
    </row>
    <row r="28" spans="1:4">
      <c r="A28" s="4" t="s">
        <v>255</v>
      </c>
    </row>
    <row r="29" spans="1:4">
      <c r="A29" s="3" t="s">
        <v>243</v>
      </c>
    </row>
    <row r="30" spans="1:4">
      <c r="A30" s="4" t="s">
        <v>249</v>
      </c>
      <c r="D30" s="6" t="n">
        <v>10100</v>
      </c>
    </row>
    <row r="31" spans="1:4">
      <c r="A31" s="4" t="s">
        <v>256</v>
      </c>
    </row>
    <row r="32" spans="1:4">
      <c r="A32" s="3" t="s">
        <v>243</v>
      </c>
    </row>
    <row r="33" spans="1:4">
      <c r="A33" s="4" t="s">
        <v>249</v>
      </c>
      <c r="D33" s="6" t="n">
        <v>10100</v>
      </c>
    </row>
    <row r="34" spans="1:4">
      <c r="A34" s="4" t="s">
        <v>257</v>
      </c>
    </row>
    <row r="35" spans="1:4">
      <c r="A35" s="3" t="s">
        <v>243</v>
      </c>
    </row>
    <row r="36" spans="1:4">
      <c r="A36" s="4" t="s">
        <v>249</v>
      </c>
      <c r="D36" s="6" t="n">
        <v>9580</v>
      </c>
    </row>
    <row r="37" spans="1:4">
      <c r="A37" s="4" t="s">
        <v>258</v>
      </c>
    </row>
    <row r="38" spans="1:4">
      <c r="A38" s="3" t="s">
        <v>243</v>
      </c>
    </row>
    <row r="39" spans="1:4">
      <c r="A39" s="4" t="s">
        <v>249</v>
      </c>
      <c r="D39" s="6" t="n">
        <v>9580</v>
      </c>
    </row>
    <row r="40" spans="1:4">
      <c r="A40" s="4" t="s">
        <v>259</v>
      </c>
    </row>
    <row r="41" spans="1:4">
      <c r="A41" s="3" t="s">
        <v>243</v>
      </c>
    </row>
    <row r="42" spans="1:4">
      <c r="A42" s="4" t="s">
        <v>249</v>
      </c>
      <c r="D42" s="6" t="n">
        <v>8530</v>
      </c>
    </row>
    <row r="43" spans="1:4">
      <c r="A43" s="4" t="s">
        <v>260</v>
      </c>
    </row>
    <row r="44" spans="1:4">
      <c r="A44" s="3" t="s">
        <v>243</v>
      </c>
    </row>
    <row r="45" spans="1:4">
      <c r="A45" s="4" t="s">
        <v>249</v>
      </c>
      <c r="D45" s="6" t="n">
        <v>8530</v>
      </c>
    </row>
    <row r="46" spans="1:4">
      <c r="A46" s="4" t="s">
        <v>261</v>
      </c>
    </row>
    <row r="47" spans="1:4">
      <c r="A47" s="3" t="s">
        <v>243</v>
      </c>
    </row>
    <row r="48" spans="1:4">
      <c r="A48" s="4" t="s">
        <v>249</v>
      </c>
      <c r="D48" s="6" t="n">
        <v>8530</v>
      </c>
    </row>
    <row r="49" spans="1:4">
      <c r="A49" s="4" t="s">
        <v>262</v>
      </c>
    </row>
    <row r="50" spans="1:4">
      <c r="A50" s="3" t="s">
        <v>243</v>
      </c>
    </row>
    <row r="51" spans="1:4">
      <c r="A51" s="4" t="s">
        <v>249</v>
      </c>
      <c r="D51" s="6" t="n">
        <v>8530</v>
      </c>
    </row>
    <row r="52" spans="1:4">
      <c r="A52" s="4" t="s">
        <v>263</v>
      </c>
    </row>
    <row r="53" spans="1:4">
      <c r="A53" s="3" t="s">
        <v>243</v>
      </c>
    </row>
    <row r="54" spans="1:4">
      <c r="A54" s="4" t="s">
        <v>249</v>
      </c>
      <c r="D54" s="6" t="n">
        <v>8530</v>
      </c>
    </row>
    <row r="55" spans="1:4">
      <c r="A55" s="4" t="s">
        <v>264</v>
      </c>
    </row>
    <row r="56" spans="1:4">
      <c r="A56" s="3" t="s">
        <v>243</v>
      </c>
    </row>
    <row r="57" spans="1:4">
      <c r="A57" s="4" t="s">
        <v>249</v>
      </c>
      <c r="D57" s="6" t="n">
        <v>8468</v>
      </c>
    </row>
    <row r="58" spans="1:4">
      <c r="A58" s="4" t="s">
        <v>265</v>
      </c>
    </row>
    <row r="59" spans="1:4">
      <c r="A59" s="3" t="s">
        <v>243</v>
      </c>
    </row>
    <row r="60" spans="1:4">
      <c r="A60" s="4" t="s">
        <v>249</v>
      </c>
      <c r="D60" s="6" t="n">
        <v>8468</v>
      </c>
    </row>
    <row r="61" spans="1:4">
      <c r="A61" s="4" t="s">
        <v>266</v>
      </c>
    </row>
    <row r="62" spans="1:4">
      <c r="A62" s="3" t="s">
        <v>243</v>
      </c>
    </row>
    <row r="63" spans="1:4">
      <c r="A63" s="4" t="s">
        <v>249</v>
      </c>
      <c r="D63" s="6" t="n">
        <v>6500</v>
      </c>
    </row>
    <row r="64" spans="1:4">
      <c r="A64" s="4" t="s">
        <v>267</v>
      </c>
    </row>
    <row r="65" spans="1:4">
      <c r="A65" s="3" t="s">
        <v>243</v>
      </c>
    </row>
    <row r="66" spans="1:4">
      <c r="A66" s="4" t="s">
        <v>249</v>
      </c>
      <c r="D66" s="6" t="n">
        <v>6500</v>
      </c>
    </row>
    <row r="67" spans="1:4">
      <c r="A67" s="4" t="s">
        <v>268</v>
      </c>
    </row>
    <row r="68" spans="1:4">
      <c r="A68" s="3" t="s">
        <v>243</v>
      </c>
    </row>
    <row r="69" spans="1:4">
      <c r="A69" s="4" t="s">
        <v>249</v>
      </c>
      <c r="D69" s="6" t="n">
        <v>6500</v>
      </c>
    </row>
    <row r="70" spans="1:4">
      <c r="A70" s="4" t="s">
        <v>269</v>
      </c>
    </row>
    <row r="71" spans="1:4">
      <c r="A71" s="3" t="s">
        <v>243</v>
      </c>
    </row>
    <row r="72" spans="1:4">
      <c r="A72" s="4" t="s">
        <v>249</v>
      </c>
      <c r="D72" s="6" t="n">
        <v>6500</v>
      </c>
    </row>
    <row r="73" spans="1:4">
      <c r="A73" s="4" t="s">
        <v>270</v>
      </c>
    </row>
    <row r="74" spans="1:4">
      <c r="A74" s="3" t="s">
        <v>243</v>
      </c>
    </row>
    <row r="75" spans="1:4">
      <c r="A75" s="4" t="s">
        <v>249</v>
      </c>
      <c r="D75" s="6" t="n">
        <v>6500</v>
      </c>
    </row>
    <row r="76" spans="1:4">
      <c r="A76" s="4" t="s">
        <v>271</v>
      </c>
    </row>
    <row r="77" spans="1:4">
      <c r="A77" s="3" t="s">
        <v>243</v>
      </c>
    </row>
    <row r="78" spans="1:4">
      <c r="A78" s="4" t="s">
        <v>249</v>
      </c>
      <c r="D78" s="6" t="n">
        <v>6500</v>
      </c>
    </row>
    <row r="79" spans="1:4">
      <c r="A79" s="4" t="s">
        <v>272</v>
      </c>
    </row>
    <row r="80" spans="1:4">
      <c r="A80" s="3" t="s">
        <v>243</v>
      </c>
    </row>
    <row r="81" spans="1:4">
      <c r="A81" s="4" t="s">
        <v>249</v>
      </c>
      <c r="D81" s="6" t="n">
        <v>6500</v>
      </c>
    </row>
    <row r="82" spans="1:4">
      <c r="A82" s="4" t="s">
        <v>273</v>
      </c>
    </row>
    <row r="83" spans="1:4">
      <c r="A83" s="3" t="s">
        <v>243</v>
      </c>
    </row>
    <row r="84" spans="1:4">
      <c r="A84" s="4" t="s">
        <v>249</v>
      </c>
      <c r="D84" s="6" t="n">
        <v>6402</v>
      </c>
    </row>
    <row r="85" spans="1:4">
      <c r="A85" s="4" t="s">
        <v>274</v>
      </c>
    </row>
    <row r="86" spans="1:4">
      <c r="A86" s="3" t="s">
        <v>243</v>
      </c>
    </row>
    <row r="87" spans="1:4">
      <c r="A87" s="4" t="s">
        <v>249</v>
      </c>
      <c r="D87" s="6" t="n">
        <v>6402</v>
      </c>
    </row>
    <row r="88" spans="1:4">
      <c r="A88" s="4" t="s">
        <v>275</v>
      </c>
    </row>
    <row r="89" spans="1:4">
      <c r="A89" s="3" t="s">
        <v>243</v>
      </c>
    </row>
    <row r="90" spans="1:4">
      <c r="A90" s="4" t="s">
        <v>249</v>
      </c>
      <c r="D90" s="6" t="n">
        <v>4253</v>
      </c>
    </row>
    <row r="91" spans="1:4">
      <c r="A91" s="4" t="s">
        <v>276</v>
      </c>
    </row>
    <row r="92" spans="1:4">
      <c r="A92" s="3" t="s">
        <v>243</v>
      </c>
    </row>
    <row r="93" spans="1:4">
      <c r="A93" s="4" t="s">
        <v>249</v>
      </c>
      <c r="D93" s="6" t="n">
        <v>4253</v>
      </c>
    </row>
    <row r="94" spans="1:4">
      <c r="A94" s="4" t="s">
        <v>277</v>
      </c>
    </row>
    <row r="95" spans="1:4">
      <c r="A95" s="3" t="s">
        <v>243</v>
      </c>
    </row>
    <row r="96" spans="1:4">
      <c r="A96" s="4" t="s">
        <v>249</v>
      </c>
      <c r="D96" s="6" t="n">
        <v>4253</v>
      </c>
    </row>
    <row r="97" spans="1:4">
      <c r="A97" s="4" t="s">
        <v>278</v>
      </c>
    </row>
    <row r="98" spans="1:4">
      <c r="A98" s="3" t="s">
        <v>243</v>
      </c>
    </row>
    <row r="99" spans="1:4">
      <c r="A99" s="4" t="s">
        <v>249</v>
      </c>
      <c r="D99" s="6" t="n">
        <v>4253</v>
      </c>
    </row>
    <row r="100" spans="1:4">
      <c r="A100" s="4" t="s">
        <v>279</v>
      </c>
    </row>
    <row r="101" spans="1:4">
      <c r="A101" s="3" t="s">
        <v>243</v>
      </c>
    </row>
    <row r="102" spans="1:4">
      <c r="A102" s="4" t="s">
        <v>249</v>
      </c>
      <c r="D102" s="6" t="n">
        <v>4253</v>
      </c>
    </row>
    <row r="103" spans="1:4">
      <c r="A103" s="4" t="s">
        <v>280</v>
      </c>
    </row>
    <row r="104" spans="1:4">
      <c r="A104" s="3" t="s">
        <v>243</v>
      </c>
    </row>
    <row r="105" spans="1:4">
      <c r="A105" s="4" t="s">
        <v>249</v>
      </c>
      <c r="D105" s="6" t="n">
        <v>4253</v>
      </c>
    </row>
    <row r="106" spans="1:4">
      <c r="A106" s="4" t="s">
        <v>281</v>
      </c>
    </row>
    <row r="107" spans="1:4">
      <c r="A107" s="3" t="s">
        <v>243</v>
      </c>
    </row>
    <row r="108" spans="1:4">
      <c r="A108" s="4" t="s">
        <v>249</v>
      </c>
      <c r="D108" s="6" t="n">
        <v>4253</v>
      </c>
    </row>
    <row r="109" spans="1:4">
      <c r="A109" s="4" t="s">
        <v>282</v>
      </c>
    </row>
    <row r="110" spans="1:4">
      <c r="A110" s="3" t="s">
        <v>243</v>
      </c>
    </row>
    <row r="111" spans="1:4">
      <c r="A111" s="4" t="s">
        <v>249</v>
      </c>
      <c r="D111" s="6" t="n">
        <v>4253</v>
      </c>
    </row>
    <row r="112" spans="1:4">
      <c r="A112" s="4" t="s">
        <v>283</v>
      </c>
    </row>
    <row r="113" spans="1:4">
      <c r="A113" s="3" t="s">
        <v>243</v>
      </c>
    </row>
    <row r="114" spans="1:4">
      <c r="A114" s="4" t="s">
        <v>249</v>
      </c>
      <c r="D114" s="6" t="n">
        <v>4253</v>
      </c>
    </row>
    <row r="115" spans="1:4">
      <c r="A115" s="4" t="s">
        <v>284</v>
      </c>
    </row>
    <row r="116" spans="1:4">
      <c r="A116" s="3" t="s">
        <v>243</v>
      </c>
    </row>
    <row r="117" spans="1:4">
      <c r="A117" s="4" t="s">
        <v>249</v>
      </c>
      <c r="D117" s="6" t="n">
        <v>4253</v>
      </c>
    </row>
    <row r="118" spans="1:4">
      <c r="A118" s="4" t="s">
        <v>285</v>
      </c>
    </row>
    <row r="119" spans="1:4">
      <c r="A119" s="3" t="s">
        <v>243</v>
      </c>
    </row>
    <row r="120" spans="1:4">
      <c r="A120" s="4" t="s">
        <v>249</v>
      </c>
      <c r="D120" s="6" t="n">
        <v>3430</v>
      </c>
    </row>
    <row r="121" spans="1:4">
      <c r="A121" s="4" t="s">
        <v>286</v>
      </c>
    </row>
    <row r="122" spans="1:4">
      <c r="A122" s="3" t="s">
        <v>243</v>
      </c>
    </row>
    <row r="123" spans="1:4">
      <c r="A123" s="4" t="s">
        <v>249</v>
      </c>
      <c r="D123" s="6" t="n">
        <v>3400</v>
      </c>
    </row>
    <row r="124" spans="1:4">
      <c r="A124" s="4" t="s">
        <v>287</v>
      </c>
    </row>
    <row r="125" spans="1:4">
      <c r="A125" s="3" t="s">
        <v>243</v>
      </c>
    </row>
    <row r="126" spans="1:4">
      <c r="A126" s="4" t="s">
        <v>249</v>
      </c>
      <c r="D126" s="6" t="n">
        <v>3400</v>
      </c>
    </row>
    <row r="127" spans="1:4">
      <c r="A127" s="4" t="s">
        <v>288</v>
      </c>
    </row>
    <row r="128" spans="1:4">
      <c r="A128" s="3" t="s">
        <v>243</v>
      </c>
    </row>
    <row r="129" spans="1:4">
      <c r="A129" s="4" t="s">
        <v>249</v>
      </c>
      <c r="D129" s="6" t="n">
        <v>3400</v>
      </c>
    </row>
    <row r="130" spans="1:4">
      <c r="A130" s="4" t="s">
        <v>289</v>
      </c>
    </row>
    <row r="131" spans="1:4">
      <c r="A131" s="3" t="s">
        <v>243</v>
      </c>
    </row>
    <row r="132" spans="1:4">
      <c r="A132" s="4" t="s">
        <v>249</v>
      </c>
      <c r="D132" s="6" t="n">
        <v>3400</v>
      </c>
    </row>
    <row r="133" spans="1:4">
      <c r="A133" s="4" t="s">
        <v>290</v>
      </c>
    </row>
    <row r="134" spans="1:4">
      <c r="A134" s="3" t="s">
        <v>243</v>
      </c>
    </row>
    <row r="135" spans="1:4">
      <c r="A135" s="4" t="s">
        <v>249</v>
      </c>
      <c r="D135" s="6" t="n">
        <v>3400</v>
      </c>
    </row>
    <row r="136" spans="1:4">
      <c r="A136" s="4" t="s">
        <v>291</v>
      </c>
    </row>
    <row r="137" spans="1:4">
      <c r="A137" s="3" t="s">
        <v>243</v>
      </c>
    </row>
    <row r="138" spans="1:4">
      <c r="A138" s="4" t="s">
        <v>249</v>
      </c>
      <c r="D138" s="6" t="n">
        <v>3314</v>
      </c>
    </row>
    <row r="139" spans="1:4">
      <c r="A139" s="4" t="s">
        <v>292</v>
      </c>
    </row>
    <row r="140" spans="1:4">
      <c r="A140" s="3" t="s">
        <v>243</v>
      </c>
    </row>
    <row r="141" spans="1:4">
      <c r="A141" s="4" t="s">
        <v>249</v>
      </c>
      <c r="D141" s="6" t="n">
        <v>3314</v>
      </c>
    </row>
    <row r="142" spans="1:4">
      <c r="A142" s="4" t="s">
        <v>293</v>
      </c>
    </row>
    <row r="143" spans="1:4">
      <c r="A143" s="3" t="s">
        <v>243</v>
      </c>
    </row>
    <row r="144" spans="1:4">
      <c r="A144" s="4" t="s">
        <v>249</v>
      </c>
      <c r="D144" s="6" t="n">
        <v>2602</v>
      </c>
    </row>
    <row r="145" spans="1:4">
      <c r="A145" s="4" t="s">
        <v>294</v>
      </c>
    </row>
    <row r="146" spans="1:4">
      <c r="A146" s="3" t="s">
        <v>243</v>
      </c>
    </row>
    <row r="147" spans="1:4">
      <c r="A147" s="4" t="s">
        <v>249</v>
      </c>
      <c r="D147" s="6" t="n">
        <v>2452</v>
      </c>
    </row>
    <row r="148" spans="1:4">
      <c r="A148" s="4" t="s">
        <v>295</v>
      </c>
    </row>
    <row r="149" spans="1:4">
      <c r="A149" s="3" t="s">
        <v>243</v>
      </c>
    </row>
    <row r="150" spans="1:4">
      <c r="A150" s="4" t="s">
        <v>249</v>
      </c>
      <c r="D150" s="6" t="n">
        <v>2524</v>
      </c>
    </row>
    <row r="151" spans="1:4">
      <c r="A151" s="4" t="s">
        <v>296</v>
      </c>
    </row>
    <row r="152" spans="1:4">
      <c r="A152" s="3" t="s">
        <v>243</v>
      </c>
    </row>
    <row r="153" spans="1:4">
      <c r="A153" s="4" t="s">
        <v>249</v>
      </c>
      <c r="D153" s="6" t="n">
        <v>2200</v>
      </c>
    </row>
    <row r="154" spans="1:4">
      <c r="A154" s="4" t="s">
        <v>297</v>
      </c>
    </row>
    <row r="155" spans="1:4">
      <c r="A155" s="3" t="s">
        <v>243</v>
      </c>
    </row>
    <row r="156" spans="1:4">
      <c r="A156" s="4" t="s">
        <v>249</v>
      </c>
      <c r="D156" s="6" t="n">
        <v>2200</v>
      </c>
    </row>
    <row r="157" spans="1:4">
      <c r="A157" s="4" t="s">
        <v>298</v>
      </c>
    </row>
    <row r="158" spans="1:4">
      <c r="A158" s="3" t="s">
        <v>243</v>
      </c>
    </row>
    <row r="159" spans="1:4">
      <c r="A159" s="4" t="s">
        <v>249</v>
      </c>
      <c r="D159" s="6" t="n">
        <v>2200</v>
      </c>
    </row>
    <row r="160" spans="1:4">
      <c r="A160" s="4" t="s">
        <v>299</v>
      </c>
    </row>
    <row r="161" spans="1:4">
      <c r="A161" s="3" t="s">
        <v>243</v>
      </c>
    </row>
    <row r="162" spans="1:4">
      <c r="A162" s="4" t="s">
        <v>249</v>
      </c>
      <c r="D162" s="6" t="n">
        <v>2200</v>
      </c>
    </row>
    <row r="163" spans="1:4">
      <c r="A163" s="4" t="s">
        <v>300</v>
      </c>
    </row>
    <row r="164" spans="1:4">
      <c r="A164" s="3" t="s">
        <v>243</v>
      </c>
    </row>
    <row r="165" spans="1:4">
      <c r="A165" s="4" t="s">
        <v>249</v>
      </c>
      <c r="D165" s="6" t="n">
        <v>2200</v>
      </c>
    </row>
    <row r="166" spans="1:4">
      <c r="A166" s="4" t="s">
        <v>301</v>
      </c>
    </row>
    <row r="167" spans="1:4">
      <c r="A167" s="3" t="s">
        <v>243</v>
      </c>
    </row>
    <row r="168" spans="1:4">
      <c r="A168" s="4" t="s">
        <v>249</v>
      </c>
      <c r="D168" s="6" t="n">
        <v>2200</v>
      </c>
    </row>
    <row r="169" spans="1:4">
      <c r="A169" s="4" t="s">
        <v>302</v>
      </c>
    </row>
    <row r="170" spans="1:4">
      <c r="A170" s="3" t="s">
        <v>243</v>
      </c>
    </row>
    <row r="171" spans="1:4">
      <c r="A171" s="4" t="s">
        <v>249</v>
      </c>
      <c r="D171" s="6" t="n">
        <v>2200</v>
      </c>
    </row>
    <row r="172" spans="1:4">
      <c r="A172" s="4" t="s">
        <v>303</v>
      </c>
    </row>
    <row r="173" spans="1:4">
      <c r="A173" s="3" t="s">
        <v>243</v>
      </c>
    </row>
    <row r="174" spans="1:4">
      <c r="A174" s="4" t="s">
        <v>249</v>
      </c>
      <c r="D174" s="6" t="n">
        <v>2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4</v>
      </c>
      <c r="B1" s="2" t="s">
        <v>2</v>
      </c>
      <c r="C1" s="2" t="s">
        <v>20</v>
      </c>
      <c r="D1" s="2" t="s">
        <v>79</v>
      </c>
      <c r="E1" s="2" t="s">
        <v>305</v>
      </c>
    </row>
    <row r="2" spans="1:5">
      <c r="A2" s="3" t="s">
        <v>167</v>
      </c>
    </row>
    <row r="3" spans="1:5">
      <c r="A3" s="4" t="s">
        <v>22</v>
      </c>
      <c r="B3" s="5" t="n">
        <v>78803</v>
      </c>
      <c r="C3" s="5" t="n">
        <v>77275</v>
      </c>
      <c r="E3" s="5" t="n">
        <v>66895</v>
      </c>
    </row>
    <row r="4" spans="1:5">
      <c r="A4" s="4" t="s">
        <v>306</v>
      </c>
      <c r="E4" s="6" t="n">
        <v>2812</v>
      </c>
    </row>
    <row r="5" spans="1:5">
      <c r="A5" s="4" t="s">
        <v>113</v>
      </c>
      <c r="B5" s="5" t="n">
        <v>78803</v>
      </c>
      <c r="C5" s="5" t="n">
        <v>77275</v>
      </c>
      <c r="D5" s="5" t="n">
        <v>75235</v>
      </c>
      <c r="E5" s="6" t="n">
        <v>69707</v>
      </c>
    </row>
    <row r="6" spans="1:5">
      <c r="A6" s="4" t="s">
        <v>307</v>
      </c>
    </row>
    <row r="7" spans="1:5">
      <c r="A7" s="3" t="s">
        <v>167</v>
      </c>
    </row>
    <row r="8" spans="1:5">
      <c r="A8" s="4" t="s">
        <v>306</v>
      </c>
      <c r="E8" s="5" t="n">
        <v>2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308</v>
      </c>
      <c r="B1" s="2" t="s">
        <v>1</v>
      </c>
      <c r="C1" s="2" t="s">
        <v>64</v>
      </c>
    </row>
    <row r="2" spans="1:3">
      <c r="B2" s="2" t="s">
        <v>309</v>
      </c>
      <c r="C2" s="2" t="s">
        <v>310</v>
      </c>
    </row>
    <row r="3" spans="1:3">
      <c r="A3" s="3" t="s">
        <v>311</v>
      </c>
    </row>
    <row r="4" spans="1:3">
      <c r="A4" s="4" t="s">
        <v>312</v>
      </c>
      <c r="B4" s="5" t="n">
        <v>14097</v>
      </c>
    </row>
    <row r="5" spans="1:3">
      <c r="A5" s="4" t="s">
        <v>313</v>
      </c>
      <c r="B5" s="6" t="n">
        <v>130340</v>
      </c>
    </row>
    <row r="6" spans="1:3">
      <c r="A6" s="4" t="s">
        <v>314</v>
      </c>
    </row>
    <row r="7" spans="1:3">
      <c r="A7" s="3" t="s">
        <v>315</v>
      </c>
    </row>
    <row r="8" spans="1:3">
      <c r="A8" s="4" t="s">
        <v>316</v>
      </c>
      <c r="B8" s="6" t="n">
        <v>114000</v>
      </c>
    </row>
    <row r="9" spans="1:3">
      <c r="A9" s="4" t="s">
        <v>317</v>
      </c>
    </row>
    <row r="10" spans="1:3">
      <c r="A10" s="3" t="s">
        <v>315</v>
      </c>
    </row>
    <row r="11" spans="1:3">
      <c r="A11" s="4" t="s">
        <v>316</v>
      </c>
      <c r="B11" s="6" t="n">
        <v>123900</v>
      </c>
    </row>
    <row r="12" spans="1:3">
      <c r="A12" s="4" t="s">
        <v>318</v>
      </c>
    </row>
    <row r="13" spans="1:3">
      <c r="A13" s="3" t="s">
        <v>315</v>
      </c>
    </row>
    <row r="14" spans="1:3">
      <c r="A14" s="4" t="s">
        <v>319</v>
      </c>
      <c r="C14" s="5" t="n">
        <v>210700</v>
      </c>
    </row>
    <row r="15" spans="1:3">
      <c r="A15" s="4" t="s">
        <v>320</v>
      </c>
      <c r="C15" s="6" t="n">
        <v>10</v>
      </c>
    </row>
    <row r="16" spans="1:3">
      <c r="A16" s="4" t="s">
        <v>321</v>
      </c>
      <c r="B16" s="5" t="n">
        <v>378200</v>
      </c>
      <c r="C16" s="5" t="n">
        <v>378200</v>
      </c>
    </row>
    <row r="17" spans="1:3">
      <c r="A17" s="4" t="s">
        <v>322</v>
      </c>
      <c r="B17" s="4" t="s">
        <v>323</v>
      </c>
    </row>
    <row r="18" spans="1:3">
      <c r="A18" s="4" t="s">
        <v>324</v>
      </c>
      <c r="B18" s="4" t="s">
        <v>325</v>
      </c>
    </row>
    <row r="19" spans="1:3">
      <c r="A19" s="4" t="s">
        <v>326</v>
      </c>
      <c r="B19" s="6" t="n">
        <v>300</v>
      </c>
    </row>
    <row r="20" spans="1:3">
      <c r="A20" s="4" t="s">
        <v>327</v>
      </c>
      <c r="C20" s="6" t="n">
        <v>2</v>
      </c>
    </row>
    <row r="21" spans="1:3">
      <c r="A21" s="3" t="s">
        <v>311</v>
      </c>
    </row>
    <row r="22" spans="1:3">
      <c r="A22" s="4" t="s">
        <v>328</v>
      </c>
      <c r="B22" s="5" t="n">
        <v>31304</v>
      </c>
    </row>
    <row r="23" spans="1:3">
      <c r="A23" s="4" t="s">
        <v>329</v>
      </c>
      <c r="B23" s="6" t="n">
        <v>32522</v>
      </c>
    </row>
    <row r="24" spans="1:3">
      <c r="A24" s="4" t="s">
        <v>330</v>
      </c>
      <c r="B24" s="6" t="n">
        <v>32521</v>
      </c>
    </row>
    <row r="25" spans="1:3">
      <c r="A25" s="4" t="s">
        <v>331</v>
      </c>
      <c r="B25" s="6" t="n">
        <v>32522</v>
      </c>
    </row>
    <row r="26" spans="1:3">
      <c r="A26" s="4" t="s">
        <v>332</v>
      </c>
      <c r="B26" s="6" t="n">
        <v>77127</v>
      </c>
    </row>
    <row r="27" spans="1:3">
      <c r="A27" s="4" t="s">
        <v>333</v>
      </c>
      <c r="B27" s="6" t="n">
        <v>205996</v>
      </c>
    </row>
    <row r="28" spans="1:3">
      <c r="A28" s="4" t="s">
        <v>334</v>
      </c>
      <c r="B28" s="6" t="n">
        <v>61559</v>
      </c>
    </row>
    <row r="29" spans="1:3">
      <c r="A29" s="4" t="s">
        <v>335</v>
      </c>
      <c r="B29" s="6" t="n">
        <v>144437</v>
      </c>
    </row>
    <row r="30" spans="1:3">
      <c r="A30" s="4" t="s">
        <v>312</v>
      </c>
      <c r="B30" s="6" t="n">
        <v>14097</v>
      </c>
    </row>
    <row r="31" spans="1:3">
      <c r="A31" s="4" t="s">
        <v>313</v>
      </c>
      <c r="B31" s="5" t="n">
        <v>130340</v>
      </c>
    </row>
    <row r="32" spans="1:3">
      <c r="A32" s="4" t="s">
        <v>248</v>
      </c>
    </row>
    <row r="33" spans="1:3">
      <c r="A33" s="3" t="s">
        <v>315</v>
      </c>
    </row>
    <row r="34" spans="1:3">
      <c r="A34" s="4" t="s">
        <v>336</v>
      </c>
      <c r="C34" s="6" t="n">
        <v>13100</v>
      </c>
    </row>
    <row r="35" spans="1:3">
      <c r="A35" s="4" t="s">
        <v>250</v>
      </c>
    </row>
    <row r="36" spans="1:3">
      <c r="A36" s="3" t="s">
        <v>315</v>
      </c>
    </row>
    <row r="37" spans="1:3">
      <c r="A37" s="4" t="s">
        <v>336</v>
      </c>
      <c r="C37" s="6" t="n">
        <v>13100</v>
      </c>
    </row>
    <row r="38" spans="1:3">
      <c r="A38" s="4" t="s">
        <v>337</v>
      </c>
    </row>
    <row r="39" spans="1:3">
      <c r="A39" s="3" t="s">
        <v>315</v>
      </c>
    </row>
    <row r="40" spans="1:3">
      <c r="A40" s="4" t="s">
        <v>338</v>
      </c>
      <c r="B40" s="4" t="s">
        <v>325</v>
      </c>
    </row>
    <row r="41" spans="1:3">
      <c r="A41" s="4" t="s">
        <v>339</v>
      </c>
      <c r="B41" s="5" t="n">
        <v>52600</v>
      </c>
    </row>
    <row r="42" spans="1:3">
      <c r="A42" s="4" t="s">
        <v>340</v>
      </c>
      <c r="B42" s="5" t="n">
        <v>144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7"/>
    <col customWidth="1" max="3" min="3" width="16"/>
  </cols>
  <sheetData>
    <row r="1" spans="1:3">
      <c r="A1" s="1" t="s">
        <v>341</v>
      </c>
      <c r="B1" s="2" t="s">
        <v>1</v>
      </c>
      <c r="C1" s="2" t="s">
        <v>64</v>
      </c>
    </row>
    <row r="2" spans="1:3">
      <c r="B2" s="2" t="s">
        <v>2</v>
      </c>
      <c r="C2" s="2" t="s">
        <v>20</v>
      </c>
    </row>
    <row r="3" spans="1:3">
      <c r="A3" s="3" t="s">
        <v>342</v>
      </c>
    </row>
    <row r="4" spans="1:3">
      <c r="A4" s="4" t="s">
        <v>343</v>
      </c>
      <c r="B4" s="5" t="n">
        <v>13031</v>
      </c>
      <c r="C4" s="5" t="n">
        <v>8962</v>
      </c>
    </row>
    <row r="5" spans="1:3">
      <c r="A5" s="4" t="s">
        <v>344</v>
      </c>
      <c r="B5" s="6" t="n">
        <v>1690</v>
      </c>
      <c r="C5" s="6" t="n">
        <v>13306</v>
      </c>
    </row>
    <row r="6" spans="1:3">
      <c r="A6" s="4" t="s">
        <v>345</v>
      </c>
      <c r="B6" s="6" t="n">
        <v>-4254</v>
      </c>
      <c r="C6" s="6" t="n">
        <v>-9237</v>
      </c>
    </row>
    <row r="7" spans="1:3">
      <c r="A7" s="4" t="s">
        <v>346</v>
      </c>
      <c r="B7" s="5" t="n">
        <v>10467</v>
      </c>
      <c r="C7" s="5" t="n">
        <v>13031</v>
      </c>
    </row>
    <row r="8" spans="1:3">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s>
  <sheetData>
    <row r="1" spans="1:4">
      <c r="A1" s="1" t="s">
        <v>349</v>
      </c>
      <c r="B1" s="2" t="s">
        <v>350</v>
      </c>
      <c r="C1" s="2" t="s">
        <v>351</v>
      </c>
      <c r="D1" s="2" t="s">
        <v>352</v>
      </c>
    </row>
    <row r="2" spans="1:4">
      <c r="A2" s="4" t="s">
        <v>353</v>
      </c>
    </row>
    <row r="3" spans="1:4">
      <c r="A3" s="3" t="s">
        <v>354</v>
      </c>
    </row>
    <row r="4" spans="1:4">
      <c r="A4" s="4" t="s">
        <v>355</v>
      </c>
      <c r="C4" s="4" t="s">
        <v>356</v>
      </c>
      <c r="D4" s="4" t="s">
        <v>356</v>
      </c>
    </row>
    <row r="5" spans="1:4">
      <c r="A5" s="4" t="s">
        <v>353</v>
      </c>
    </row>
    <row r="6" spans="1:4">
      <c r="A6" s="3" t="s">
        <v>354</v>
      </c>
    </row>
    <row r="7" spans="1:4">
      <c r="A7" s="4" t="s">
        <v>357</v>
      </c>
      <c r="C7" s="9" t="n">
        <v>35.4</v>
      </c>
    </row>
    <row r="8" spans="1:4">
      <c r="A8" s="4" t="s">
        <v>358</v>
      </c>
      <c r="C8" s="6" t="n">
        <v>19</v>
      </c>
    </row>
    <row r="9" spans="1:4">
      <c r="A9" s="4" t="s">
        <v>359</v>
      </c>
      <c r="C9" s="9" t="n">
        <v>47.4</v>
      </c>
    </row>
    <row r="10" spans="1:4">
      <c r="A10" s="4" t="s">
        <v>360</v>
      </c>
      <c r="B10" s="6" t="n">
        <v>8500</v>
      </c>
    </row>
    <row r="11" spans="1:4">
      <c r="A11" s="4" t="s">
        <v>361</v>
      </c>
      <c r="B11" s="9" t="n">
        <v>25.3</v>
      </c>
    </row>
    <row r="12" spans="1:4">
      <c r="A12" s="4" t="s">
        <v>362</v>
      </c>
      <c r="B12" s="9" t="n">
        <v>2.5</v>
      </c>
    </row>
    <row r="13" spans="1:4">
      <c r="A13" s="4" t="s">
        <v>363</v>
      </c>
      <c r="D13" s="9" t="n">
        <v>14.9</v>
      </c>
    </row>
    <row r="14" spans="1:4">
      <c r="A14" s="4" t="s">
        <v>364</v>
      </c>
    </row>
    <row r="15" spans="1:4">
      <c r="A15" s="3" t="s">
        <v>354</v>
      </c>
    </row>
    <row r="16" spans="1:4">
      <c r="A16" s="4" t="s">
        <v>336</v>
      </c>
      <c r="D16" s="6" t="n">
        <v>5610</v>
      </c>
    </row>
    <row r="17" spans="1:4">
      <c r="A17" s="4" t="s">
        <v>365</v>
      </c>
    </row>
    <row r="18" spans="1:4">
      <c r="A18" s="3" t="s">
        <v>354</v>
      </c>
    </row>
    <row r="19" spans="1:4">
      <c r="A19" s="4" t="s">
        <v>336</v>
      </c>
      <c r="D19" s="6" t="n">
        <v>5544</v>
      </c>
    </row>
    <row r="20" spans="1:4">
      <c r="A20" s="4" t="s">
        <v>366</v>
      </c>
    </row>
    <row r="21" spans="1:4">
      <c r="A21" s="3" t="s">
        <v>354</v>
      </c>
    </row>
    <row r="22" spans="1:4">
      <c r="A22" s="4" t="s">
        <v>336</v>
      </c>
      <c r="D22" s="6" t="n">
        <v>6422</v>
      </c>
    </row>
    <row r="23" spans="1:4">
      <c r="A23" s="4" t="s">
        <v>367</v>
      </c>
    </row>
    <row r="24" spans="1:4">
      <c r="A24" s="3" t="s">
        <v>354</v>
      </c>
    </row>
    <row r="25" spans="1:4">
      <c r="A25" s="4" t="s">
        <v>336</v>
      </c>
      <c r="D25" s="6" t="n">
        <v>6422</v>
      </c>
    </row>
    <row r="26" spans="1:4">
      <c r="A26" s="4" t="s">
        <v>368</v>
      </c>
    </row>
    <row r="27" spans="1:4">
      <c r="A27" s="3" t="s">
        <v>354</v>
      </c>
    </row>
    <row r="28" spans="1:4">
      <c r="A28" s="4" t="s">
        <v>369</v>
      </c>
      <c r="C28" s="4" t="s">
        <v>370</v>
      </c>
    </row>
    <row r="29" spans="1:4">
      <c r="A29" s="4" t="s">
        <v>371</v>
      </c>
    </row>
    <row r="30" spans="1:4">
      <c r="A30" s="3" t="s">
        <v>354</v>
      </c>
    </row>
    <row r="31" spans="1:4">
      <c r="A31" s="4" t="s">
        <v>355</v>
      </c>
      <c r="C31"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5" t="n">
        <v>112319</v>
      </c>
      <c r="C4" s="5" t="n">
        <v>113466</v>
      </c>
      <c r="D4" s="5" t="n">
        <v>225210</v>
      </c>
      <c r="E4" s="5" t="n">
        <v>225320</v>
      </c>
    </row>
    <row r="5" spans="1:5">
      <c r="A5" s="3" t="s">
        <v>82</v>
      </c>
    </row>
    <row r="6" spans="1:5">
      <c r="A6" s="4" t="s">
        <v>83</v>
      </c>
      <c r="B6" s="6" t="n">
        <v>-2732</v>
      </c>
      <c r="C6" s="6" t="n">
        <v>-3186</v>
      </c>
      <c r="D6" s="6" t="n">
        <v>-6002</v>
      </c>
      <c r="E6" s="6" t="n">
        <v>-6347</v>
      </c>
    </row>
    <row r="7" spans="1:5">
      <c r="A7" s="4" t="s">
        <v>84</v>
      </c>
      <c r="B7" s="6" t="n">
        <v>-27306</v>
      </c>
      <c r="C7" s="6" t="n">
        <v>-26742</v>
      </c>
      <c r="D7" s="6" t="n">
        <v>-53177</v>
      </c>
      <c r="E7" s="6" t="n">
        <v>-53591</v>
      </c>
    </row>
    <row r="8" spans="1:5">
      <c r="A8" s="4" t="s">
        <v>85</v>
      </c>
      <c r="B8" s="6" t="n">
        <v>-24039</v>
      </c>
      <c r="C8" s="6" t="n">
        <v>-26697</v>
      </c>
      <c r="D8" s="6" t="n">
        <v>-47805</v>
      </c>
      <c r="E8" s="6" t="n">
        <v>-53757</v>
      </c>
    </row>
    <row r="9" spans="1:5">
      <c r="A9" s="4" t="s">
        <v>86</v>
      </c>
      <c r="B9" s="6" t="n">
        <v>-2063</v>
      </c>
      <c r="C9" s="6" t="n">
        <v>-2409</v>
      </c>
      <c r="D9" s="6" t="n">
        <v>-4254</v>
      </c>
      <c r="E9" s="6" t="n">
        <v>-4252</v>
      </c>
    </row>
    <row r="10" spans="1:5">
      <c r="A10" s="4" t="s">
        <v>87</v>
      </c>
      <c r="B10" s="6" t="n">
        <v>-6492</v>
      </c>
      <c r="C10" s="6" t="n">
        <v>-5777</v>
      </c>
      <c r="D10" s="6" t="n">
        <v>-13361</v>
      </c>
      <c r="E10" s="6" t="n">
        <v>-10959</v>
      </c>
    </row>
    <row r="11" spans="1:5">
      <c r="A11" s="4" t="s">
        <v>88</v>
      </c>
      <c r="B11" s="6" t="n">
        <v>49687</v>
      </c>
      <c r="C11" s="6" t="n">
        <v>48655</v>
      </c>
      <c r="D11" s="6" t="n">
        <v>100611</v>
      </c>
      <c r="E11" s="6" t="n">
        <v>96414</v>
      </c>
    </row>
    <row r="12" spans="1:5">
      <c r="A12" s="3" t="s">
        <v>89</v>
      </c>
    </row>
    <row r="13" spans="1:5">
      <c r="A13" s="4" t="s">
        <v>90</v>
      </c>
      <c r="B13" s="6" t="n">
        <v>1569</v>
      </c>
      <c r="C13" s="6" t="n">
        <v>1418</v>
      </c>
      <c r="D13" s="6" t="n">
        <v>3165</v>
      </c>
      <c r="E13" s="6" t="n">
        <v>2793</v>
      </c>
    </row>
    <row r="14" spans="1:5">
      <c r="A14" s="4" t="s">
        <v>91</v>
      </c>
      <c r="B14" s="6" t="n">
        <v>-18844</v>
      </c>
      <c r="C14" s="6" t="n">
        <v>-23020</v>
      </c>
      <c r="D14" s="6" t="n">
        <v>-36687</v>
      </c>
      <c r="E14" s="6" t="n">
        <v>-45869</v>
      </c>
    </row>
    <row r="15" spans="1:5">
      <c r="A15" s="4" t="s">
        <v>92</v>
      </c>
      <c r="B15" s="6" t="n">
        <v>-1770</v>
      </c>
      <c r="C15" s="6" t="n">
        <v>-961</v>
      </c>
      <c r="D15" s="6" t="n">
        <v>-2094</v>
      </c>
      <c r="E15" s="6" t="n">
        <v>-1932</v>
      </c>
    </row>
    <row r="16" spans="1:5">
      <c r="A16" s="4" t="s">
        <v>93</v>
      </c>
      <c r="B16" s="6" t="n">
        <v>32</v>
      </c>
      <c r="C16" s="6" t="n">
        <v>210</v>
      </c>
      <c r="D16" s="6" t="n">
        <v>-52</v>
      </c>
      <c r="E16" s="6" t="n">
        <v>184</v>
      </c>
    </row>
    <row r="17" spans="1:5">
      <c r="A17" s="4" t="s">
        <v>94</v>
      </c>
      <c r="B17" s="6" t="n">
        <v>367</v>
      </c>
      <c r="C17" s="6" t="n">
        <v>-19543</v>
      </c>
      <c r="D17" s="6" t="n">
        <v>434</v>
      </c>
      <c r="E17" s="6" t="n">
        <v>-28928</v>
      </c>
    </row>
    <row r="18" spans="1:5">
      <c r="A18" s="4" t="s">
        <v>95</v>
      </c>
      <c r="B18" s="6" t="n">
        <v>-903</v>
      </c>
      <c r="C18" s="6" t="n">
        <v>-921</v>
      </c>
      <c r="D18" s="6" t="n">
        <v>-1796</v>
      </c>
      <c r="E18" s="6" t="n">
        <v>-1832</v>
      </c>
    </row>
    <row r="19" spans="1:5">
      <c r="A19" s="4" t="s">
        <v>96</v>
      </c>
      <c r="B19" s="6" t="n">
        <v>-19549</v>
      </c>
      <c r="C19" s="6" t="n">
        <v>-42817</v>
      </c>
      <c r="D19" s="6" t="n">
        <v>-37030</v>
      </c>
      <c r="E19" s="6" t="n">
        <v>-75584</v>
      </c>
    </row>
    <row r="20" spans="1:5">
      <c r="A20" s="4" t="s">
        <v>97</v>
      </c>
      <c r="B20" s="5" t="n">
        <v>30138</v>
      </c>
      <c r="C20" s="5" t="n">
        <v>5838</v>
      </c>
      <c r="D20" s="5" t="n">
        <v>63581</v>
      </c>
      <c r="E20" s="5" t="n">
        <v>20830</v>
      </c>
    </row>
    <row r="21" spans="1:5">
      <c r="A21" s="3" t="s">
        <v>98</v>
      </c>
    </row>
    <row r="22" spans="1:5">
      <c r="A22" s="4" t="s">
        <v>99</v>
      </c>
      <c r="B22" s="7" t="n">
        <v>2.02</v>
      </c>
      <c r="C22" s="7" t="n">
        <v>0.74</v>
      </c>
      <c r="D22" s="7" t="n">
        <v>4.26</v>
      </c>
      <c r="E22" s="7" t="n">
        <v>2.66</v>
      </c>
    </row>
    <row r="23" spans="1:5">
      <c r="A23" s="4" t="s">
        <v>100</v>
      </c>
      <c r="B23" s="7" t="n">
        <v>1.97</v>
      </c>
      <c r="C23" s="7" t="n">
        <v>0.74</v>
      </c>
      <c r="D23" s="7" t="n">
        <v>4.16</v>
      </c>
      <c r="E23" s="7" t="n">
        <v>2.66</v>
      </c>
    </row>
    <row r="24" spans="1:5">
      <c r="A24" s="4" t="s">
        <v>101</v>
      </c>
      <c r="B24" s="6" t="n">
        <v>14939</v>
      </c>
      <c r="C24" s="6" t="n">
        <v>7843</v>
      </c>
      <c r="D24" s="6" t="n">
        <v>14939</v>
      </c>
      <c r="E24" s="6" t="n">
        <v>7843</v>
      </c>
    </row>
    <row r="25" spans="1:5">
      <c r="A25" s="4" t="s">
        <v>102</v>
      </c>
      <c r="B25" s="6" t="n">
        <v>15314</v>
      </c>
      <c r="C25" s="6" t="n">
        <v>7843</v>
      </c>
      <c r="D25" s="6" t="n">
        <v>15276</v>
      </c>
      <c r="E25" s="6" t="n">
        <v>7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3</v>
      </c>
      <c r="B1" s="2" t="s">
        <v>374</v>
      </c>
      <c r="C1" s="2" t="s">
        <v>1</v>
      </c>
    </row>
    <row r="2" spans="1:5">
      <c r="B2" s="2" t="s">
        <v>375</v>
      </c>
      <c r="C2" s="2" t="s">
        <v>2</v>
      </c>
      <c r="D2" s="2" t="s">
        <v>79</v>
      </c>
      <c r="E2" s="2" t="s">
        <v>20</v>
      </c>
    </row>
    <row r="3" spans="1:5">
      <c r="A3" s="3" t="s">
        <v>376</v>
      </c>
    </row>
    <row r="4" spans="1:5">
      <c r="A4" s="4" t="s">
        <v>355</v>
      </c>
      <c r="B4" s="4" t="s">
        <v>356</v>
      </c>
      <c r="C4" s="4" t="s">
        <v>356</v>
      </c>
    </row>
    <row r="5" spans="1:5">
      <c r="A5" s="4" t="s">
        <v>377</v>
      </c>
      <c r="C5" s="5" t="n">
        <v>4355</v>
      </c>
      <c r="E5" s="5" t="n">
        <v>8327</v>
      </c>
    </row>
    <row r="6" spans="1:5">
      <c r="A6" s="4" t="s">
        <v>378</v>
      </c>
      <c r="C6" s="6" t="n">
        <v>45173</v>
      </c>
      <c r="E6" s="6" t="n">
        <v>41155</v>
      </c>
    </row>
    <row r="7" spans="1:5">
      <c r="A7" s="4" t="s">
        <v>379</v>
      </c>
      <c r="C7" s="6" t="n">
        <v>9252</v>
      </c>
      <c r="E7" s="6" t="n">
        <v>5201</v>
      </c>
    </row>
    <row r="8" spans="1:5">
      <c r="A8" s="4" t="s">
        <v>380</v>
      </c>
      <c r="C8" s="6" t="n">
        <v>25355</v>
      </c>
      <c r="E8" s="5" t="n">
        <v>29254</v>
      </c>
    </row>
    <row r="9" spans="1:5">
      <c r="A9" s="4" t="s">
        <v>381</v>
      </c>
      <c r="C9" s="6" t="n">
        <v>7451</v>
      </c>
      <c r="D9" s="5" t="n">
        <v>8625</v>
      </c>
    </row>
    <row r="10" spans="1:5">
      <c r="A10" s="4" t="s">
        <v>382</v>
      </c>
      <c r="C10" s="5" t="n">
        <v>-106</v>
      </c>
      <c r="D10" s="5" t="n">
        <v>37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3</v>
      </c>
      <c r="B1" s="2" t="s">
        <v>2</v>
      </c>
      <c r="C1" s="2" t="s">
        <v>20</v>
      </c>
      <c r="D1" s="2" t="s">
        <v>384</v>
      </c>
    </row>
    <row r="2" spans="1:4">
      <c r="A2" s="3" t="s">
        <v>174</v>
      </c>
    </row>
    <row r="3" spans="1:4">
      <c r="A3" s="4" t="s">
        <v>151</v>
      </c>
      <c r="B3" s="5" t="n">
        <v>14851</v>
      </c>
      <c r="C3" s="5" t="n">
        <v>5420</v>
      </c>
    </row>
    <row r="4" spans="1:4">
      <c r="A4" s="4" t="s">
        <v>385</v>
      </c>
      <c r="B4" s="6" t="n">
        <v>30669</v>
      </c>
      <c r="C4" s="6" t="n">
        <v>25058</v>
      </c>
    </row>
    <row r="5" spans="1:4">
      <c r="A5" s="4" t="s">
        <v>113</v>
      </c>
      <c r="B5" s="6" t="n">
        <v>73931</v>
      </c>
      <c r="C5" s="6" t="n">
        <v>59369</v>
      </c>
    </row>
    <row r="6" spans="1:4">
      <c r="A6" s="4" t="s">
        <v>386</v>
      </c>
    </row>
    <row r="7" spans="1:4">
      <c r="A7" s="3" t="s">
        <v>174</v>
      </c>
    </row>
    <row r="8" spans="1:4">
      <c r="A8" s="4" t="s">
        <v>387</v>
      </c>
      <c r="B8" s="6" t="n">
        <v>19733</v>
      </c>
      <c r="C8" s="6" t="n">
        <v>21044</v>
      </c>
    </row>
    <row r="9" spans="1:4">
      <c r="A9" s="4" t="s">
        <v>388</v>
      </c>
    </row>
    <row r="10" spans="1:4">
      <c r="A10" s="3" t="s">
        <v>174</v>
      </c>
    </row>
    <row r="11" spans="1:4">
      <c r="A11" s="4" t="s">
        <v>387</v>
      </c>
      <c r="B11" s="5" t="n">
        <v>8678</v>
      </c>
      <c r="C11" s="5" t="n">
        <v>7847</v>
      </c>
    </row>
    <row r="12" spans="1:4">
      <c r="A12" s="4" t="s">
        <v>389</v>
      </c>
    </row>
    <row r="13" spans="1:4">
      <c r="A13" s="3" t="s">
        <v>174</v>
      </c>
    </row>
    <row r="14" spans="1:4">
      <c r="A14" s="4" t="s">
        <v>390</v>
      </c>
      <c r="D1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1</v>
      </c>
      <c r="B1" s="2" t="s">
        <v>64</v>
      </c>
    </row>
    <row r="2" spans="1:4">
      <c r="B2" s="2" t="s">
        <v>384</v>
      </c>
      <c r="C2" s="2" t="s">
        <v>392</v>
      </c>
      <c r="D2" s="2" t="s">
        <v>393</v>
      </c>
    </row>
    <row r="3" spans="1:4">
      <c r="A3" s="4" t="s">
        <v>394</v>
      </c>
    </row>
    <row r="4" spans="1:4">
      <c r="A4" s="3" t="s">
        <v>174</v>
      </c>
    </row>
    <row r="5" spans="1:4">
      <c r="A5" s="4" t="s">
        <v>395</v>
      </c>
      <c r="B5" s="9" t="n">
        <v>0.7</v>
      </c>
    </row>
    <row r="6" spans="1:4">
      <c r="A6" s="4" t="s">
        <v>396</v>
      </c>
    </row>
    <row r="7" spans="1:4">
      <c r="A7" s="3" t="s">
        <v>174</v>
      </c>
    </row>
    <row r="8" spans="1:4">
      <c r="A8" s="4" t="s">
        <v>397</v>
      </c>
      <c r="D8" s="9" t="n">
        <v>8.800000000000001</v>
      </c>
    </row>
    <row r="9" spans="1:4">
      <c r="A9" s="4" t="s">
        <v>398</v>
      </c>
    </row>
    <row r="10" spans="1:4">
      <c r="A10" s="3" t="s">
        <v>174</v>
      </c>
    </row>
    <row r="11" spans="1:4">
      <c r="A11" s="4" t="s">
        <v>397</v>
      </c>
      <c r="D11" s="9" t="n">
        <v>41.1</v>
      </c>
    </row>
    <row r="12" spans="1:4">
      <c r="A12" s="4" t="s">
        <v>399</v>
      </c>
    </row>
    <row r="13" spans="1:4">
      <c r="A13" s="3" t="s">
        <v>174</v>
      </c>
    </row>
    <row r="14" spans="1:4">
      <c r="A14" s="4" t="s">
        <v>397</v>
      </c>
      <c r="C14" s="9" t="n">
        <v>32.8</v>
      </c>
    </row>
    <row r="15" spans="1:4">
      <c r="A15" s="4" t="s">
        <v>400</v>
      </c>
    </row>
    <row r="16" spans="1:4">
      <c r="A16" s="3" t="s">
        <v>174</v>
      </c>
    </row>
    <row r="17" spans="1:4">
      <c r="A17" s="4" t="s">
        <v>397</v>
      </c>
      <c r="C17" s="9" t="n">
        <v>6.2</v>
      </c>
    </row>
    <row r="18" spans="1:4">
      <c r="A18" s="4" t="s">
        <v>389</v>
      </c>
    </row>
    <row r="19" spans="1:4">
      <c r="A19" s="3" t="s">
        <v>174</v>
      </c>
    </row>
    <row r="20" spans="1:4">
      <c r="A20" s="4" t="s">
        <v>395</v>
      </c>
      <c r="B20" s="10" t="n">
        <v>28.7</v>
      </c>
    </row>
    <row r="21" spans="1:4">
      <c r="A21" s="4" t="s">
        <v>390</v>
      </c>
      <c r="B21"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1</v>
      </c>
      <c r="B1" s="2" t="s">
        <v>1</v>
      </c>
      <c r="C1" s="2" t="s">
        <v>64</v>
      </c>
    </row>
    <row r="2" spans="1:4">
      <c r="B2" s="2" t="s">
        <v>352</v>
      </c>
      <c r="C2" s="2" t="s">
        <v>402</v>
      </c>
      <c r="D2" s="2" t="s">
        <v>403</v>
      </c>
    </row>
    <row r="3" spans="1:4">
      <c r="A3" s="3" t="s">
        <v>404</v>
      </c>
    </row>
    <row r="4" spans="1:4">
      <c r="A4" s="4" t="s">
        <v>405</v>
      </c>
      <c r="B4" s="5" t="n">
        <v>67415</v>
      </c>
    </row>
    <row r="5" spans="1:4">
      <c r="A5" s="4" t="s">
        <v>406</v>
      </c>
      <c r="B5" s="6" t="n">
        <v>28411</v>
      </c>
    </row>
    <row r="6" spans="1:4">
      <c r="A6" s="4" t="s">
        <v>407</v>
      </c>
      <c r="B6" s="6" t="n">
        <v>-39004</v>
      </c>
    </row>
    <row r="7" spans="1:4">
      <c r="A7" s="3" t="s">
        <v>407</v>
      </c>
    </row>
    <row r="8" spans="1:4">
      <c r="A8" s="4" t="s">
        <v>408</v>
      </c>
      <c r="B8" s="6" t="n">
        <v>-36378</v>
      </c>
      <c r="C8" s="5" t="n">
        <v>-36378</v>
      </c>
    </row>
    <row r="9" spans="1:4">
      <c r="A9" s="4" t="s">
        <v>407</v>
      </c>
      <c r="B9" s="6" t="n">
        <v>-2626</v>
      </c>
    </row>
    <row r="10" spans="1:4">
      <c r="A10" s="4" t="s">
        <v>409</v>
      </c>
      <c r="B10" s="5" t="n">
        <v>-39004</v>
      </c>
      <c r="D10" s="5" t="n">
        <v>-36378</v>
      </c>
    </row>
    <row r="11" spans="1:4">
      <c r="A11" s="4" t="s">
        <v>410</v>
      </c>
      <c r="B11" s="6" t="n">
        <v>9</v>
      </c>
    </row>
    <row r="12" spans="1:4">
      <c r="A12" s="4" t="s">
        <v>411</v>
      </c>
      <c r="B12" s="5" t="n">
        <v>27900</v>
      </c>
    </row>
    <row r="13" spans="1:4">
      <c r="A13" s="4" t="s">
        <v>412</v>
      </c>
      <c r="B13" s="6" t="n">
        <v>13200</v>
      </c>
    </row>
    <row r="14" spans="1:4">
      <c r="A14" s="4" t="s">
        <v>413</v>
      </c>
      <c r="B14" s="6" t="n">
        <v>29900</v>
      </c>
      <c r="D14" s="5" t="n">
        <v>23100</v>
      </c>
    </row>
    <row r="15" spans="1:4">
      <c r="A15" s="4" t="s">
        <v>414</v>
      </c>
    </row>
    <row r="16" spans="1:4">
      <c r="A16" s="3" t="s">
        <v>407</v>
      </c>
    </row>
    <row r="17" spans="1:4">
      <c r="A17" s="4" t="s">
        <v>415</v>
      </c>
      <c r="C17" s="5" t="n">
        <v>14700</v>
      </c>
    </row>
    <row r="18" spans="1:4">
      <c r="A18" s="4" t="s">
        <v>386</v>
      </c>
    </row>
    <row r="19" spans="1:4">
      <c r="A19" s="3" t="s">
        <v>404</v>
      </c>
    </row>
    <row r="20" spans="1:4">
      <c r="A20" s="4" t="s">
        <v>405</v>
      </c>
      <c r="B20" s="6" t="n">
        <v>45899</v>
      </c>
    </row>
    <row r="21" spans="1:4">
      <c r="A21" s="4" t="s">
        <v>406</v>
      </c>
      <c r="B21" s="6" t="n">
        <v>19733</v>
      </c>
    </row>
    <row r="22" spans="1:4">
      <c r="A22" s="4" t="s">
        <v>407</v>
      </c>
      <c r="B22" s="6" t="n">
        <v>-26166</v>
      </c>
    </row>
    <row r="23" spans="1:4">
      <c r="A23" s="4" t="s">
        <v>388</v>
      </c>
    </row>
    <row r="24" spans="1:4">
      <c r="A24" s="3" t="s">
        <v>404</v>
      </c>
    </row>
    <row r="25" spans="1:4">
      <c r="A25" s="4" t="s">
        <v>405</v>
      </c>
      <c r="B25" s="6" t="n">
        <v>21516</v>
      </c>
    </row>
    <row r="26" spans="1:4">
      <c r="A26" s="4" t="s">
        <v>406</v>
      </c>
      <c r="B26" s="6" t="n">
        <v>8678</v>
      </c>
    </row>
    <row r="27" spans="1:4">
      <c r="A27" s="4" t="s">
        <v>407</v>
      </c>
      <c r="B27" s="5" t="n">
        <v>-1283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6</v>
      </c>
      <c r="B1" s="2" t="s">
        <v>2</v>
      </c>
      <c r="C1" s="2" t="s">
        <v>20</v>
      </c>
    </row>
    <row r="2" spans="1:3">
      <c r="A2" s="3" t="s">
        <v>176</v>
      </c>
    </row>
    <row r="3" spans="1:3">
      <c r="A3" s="4" t="s">
        <v>417</v>
      </c>
      <c r="B3" s="5" t="n">
        <v>830</v>
      </c>
      <c r="C3" s="5" t="n">
        <v>924</v>
      </c>
    </row>
    <row r="4" spans="1:3">
      <c r="A4" s="4" t="s">
        <v>418</v>
      </c>
      <c r="B4" s="6" t="n">
        <v>4896</v>
      </c>
      <c r="C4" s="6" t="n">
        <v>6304</v>
      </c>
    </row>
    <row r="5" spans="1:3">
      <c r="A5" s="4" t="s">
        <v>419</v>
      </c>
      <c r="B5" s="6" t="n">
        <v>5039</v>
      </c>
      <c r="C5" s="6" t="n">
        <v>4542</v>
      </c>
    </row>
    <row r="6" spans="1:3">
      <c r="A6" s="4" t="s">
        <v>113</v>
      </c>
      <c r="B6" s="5" t="n">
        <v>10765</v>
      </c>
      <c r="C6" s="5" t="n">
        <v>117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0</v>
      </c>
      <c r="B1" s="2" t="s">
        <v>2</v>
      </c>
      <c r="C1" s="2" t="s">
        <v>20</v>
      </c>
    </row>
    <row r="2" spans="1:3">
      <c r="A2" s="3" t="s">
        <v>178</v>
      </c>
    </row>
    <row r="3" spans="1:3">
      <c r="A3" s="4" t="s">
        <v>421</v>
      </c>
      <c r="B3" s="5" t="n">
        <v>-22831</v>
      </c>
      <c r="C3" s="5" t="n">
        <v>-26065</v>
      </c>
    </row>
    <row r="4" spans="1:3">
      <c r="A4" s="4" t="s">
        <v>422</v>
      </c>
      <c r="B4" s="6" t="n">
        <v>21879</v>
      </c>
      <c r="C4" s="6" t="n">
        <v>21583</v>
      </c>
    </row>
    <row r="5" spans="1:3">
      <c r="A5" s="4" t="s">
        <v>423</v>
      </c>
      <c r="B5" s="6" t="n">
        <v>1470590</v>
      </c>
      <c r="C5" s="6" t="n">
        <v>1666156</v>
      </c>
    </row>
    <row r="6" spans="1:3">
      <c r="A6" s="4" t="s">
        <v>424</v>
      </c>
      <c r="B6" s="6" t="n">
        <v>-38557</v>
      </c>
      <c r="C6" s="6" t="n">
        <v>-44271</v>
      </c>
    </row>
    <row r="7" spans="1:3">
      <c r="A7" s="4" t="s">
        <v>425</v>
      </c>
      <c r="B7" s="6" t="n">
        <v>-113826</v>
      </c>
      <c r="C7" s="6" t="n">
        <v>-113777</v>
      </c>
    </row>
    <row r="8" spans="1:3">
      <c r="A8" s="4" t="s">
        <v>426</v>
      </c>
      <c r="B8" s="6" t="n">
        <v>1318207</v>
      </c>
      <c r="C8" s="6" t="n">
        <v>1508108</v>
      </c>
    </row>
    <row r="9" spans="1:3">
      <c r="A9" s="4" t="s">
        <v>427</v>
      </c>
      <c r="B9" s="6" t="n">
        <v>0</v>
      </c>
    </row>
    <row r="10" spans="1:3">
      <c r="A10" s="4" t="s">
        <v>428</v>
      </c>
    </row>
    <row r="11" spans="1:3">
      <c r="A11" s="3" t="s">
        <v>178</v>
      </c>
    </row>
    <row r="12" spans="1:3">
      <c r="A12" s="4" t="s">
        <v>429</v>
      </c>
      <c r="B12" s="6" t="n">
        <v>466789</v>
      </c>
      <c r="C12" s="6" t="n">
        <v>474743</v>
      </c>
    </row>
    <row r="13" spans="1:3">
      <c r="A13" s="4" t="s">
        <v>316</v>
      </c>
      <c r="B13" s="6" t="n">
        <v>475500</v>
      </c>
    </row>
    <row r="14" spans="1:3">
      <c r="A14" s="4" t="s">
        <v>430</v>
      </c>
    </row>
    <row r="15" spans="1:3">
      <c r="A15" s="3" t="s">
        <v>178</v>
      </c>
    </row>
    <row r="16" spans="1:3">
      <c r="A16" s="4" t="s">
        <v>429</v>
      </c>
      <c r="B16" s="6" t="n">
        <v>376001</v>
      </c>
      <c r="C16" s="6" t="n">
        <v>379762</v>
      </c>
    </row>
    <row r="17" spans="1:3">
      <c r="A17" s="4" t="s">
        <v>316</v>
      </c>
      <c r="B17" s="6" t="n">
        <v>382500</v>
      </c>
    </row>
    <row r="18" spans="1:3">
      <c r="A18" s="4" t="s">
        <v>314</v>
      </c>
    </row>
    <row r="19" spans="1:3">
      <c r="A19" s="3" t="s">
        <v>178</v>
      </c>
    </row>
    <row r="20" spans="1:3">
      <c r="A20" s="4" t="s">
        <v>429</v>
      </c>
      <c r="B20" s="6" t="n">
        <v>79143</v>
      </c>
      <c r="C20" s="6" t="n">
        <v>110644</v>
      </c>
    </row>
    <row r="21" spans="1:3">
      <c r="A21" s="4" t="s">
        <v>316</v>
      </c>
      <c r="B21" s="6" t="n">
        <v>114000</v>
      </c>
    </row>
    <row r="22" spans="1:3">
      <c r="A22" s="4" t="s">
        <v>431</v>
      </c>
    </row>
    <row r="23" spans="1:3">
      <c r="A23" s="3" t="s">
        <v>178</v>
      </c>
    </row>
    <row r="24" spans="1:3">
      <c r="A24" s="4" t="s">
        <v>429</v>
      </c>
      <c r="B24" s="6" t="n">
        <v>121710</v>
      </c>
      <c r="C24" s="6" t="n">
        <v>167990</v>
      </c>
    </row>
    <row r="25" spans="1:3">
      <c r="A25" s="4" t="s">
        <v>316</v>
      </c>
      <c r="B25" s="6" t="n">
        <v>171800</v>
      </c>
    </row>
    <row r="26" spans="1:3">
      <c r="A26" s="4" t="s">
        <v>432</v>
      </c>
    </row>
    <row r="27" spans="1:3">
      <c r="A27" s="3" t="s">
        <v>178</v>
      </c>
    </row>
    <row r="28" spans="1:3">
      <c r="A28" s="4" t="s">
        <v>429</v>
      </c>
      <c r="B28" s="6" t="n">
        <v>31539</v>
      </c>
      <c r="C28" s="6" t="n">
        <v>35544</v>
      </c>
    </row>
    <row r="29" spans="1:3">
      <c r="A29" s="4" t="s">
        <v>316</v>
      </c>
      <c r="B29" s="6" t="n">
        <v>37600</v>
      </c>
    </row>
    <row r="30" spans="1:3">
      <c r="A30" s="4" t="s">
        <v>433</v>
      </c>
    </row>
    <row r="31" spans="1:3">
      <c r="A31" s="3" t="s">
        <v>178</v>
      </c>
    </row>
    <row r="32" spans="1:3">
      <c r="A32" s="4" t="s">
        <v>429</v>
      </c>
      <c r="B32" s="6" t="n">
        <v>147965</v>
      </c>
      <c r="C32" s="6" t="n">
        <v>202439</v>
      </c>
    </row>
    <row r="33" spans="1:3">
      <c r="A33" s="4" t="s">
        <v>316</v>
      </c>
      <c r="B33" s="6" t="n">
        <v>206200</v>
      </c>
    </row>
    <row r="34" spans="1:3">
      <c r="A34" s="4" t="s">
        <v>434</v>
      </c>
    </row>
    <row r="35" spans="1:3">
      <c r="A35" s="3" t="s">
        <v>178</v>
      </c>
    </row>
    <row r="36" spans="1:3">
      <c r="A36" s="4" t="s">
        <v>429</v>
      </c>
      <c r="B36" s="6" t="n">
        <v>50850</v>
      </c>
      <c r="C36" s="6" t="n">
        <v>61020</v>
      </c>
    </row>
    <row r="37" spans="1:3">
      <c r="A37" s="4" t="s">
        <v>316</v>
      </c>
      <c r="B37" s="5" t="n">
        <v>203400</v>
      </c>
    </row>
    <row r="38" spans="1:3">
      <c r="A38" s="4" t="s">
        <v>435</v>
      </c>
      <c r="B38" s="4" t="s">
        <v>436</v>
      </c>
    </row>
    <row r="39" spans="1:3">
      <c r="A39" s="4" t="s">
        <v>317</v>
      </c>
    </row>
    <row r="40" spans="1:3">
      <c r="A40" s="3" t="s">
        <v>178</v>
      </c>
    </row>
    <row r="41" spans="1:3">
      <c r="A41" s="4" t="s">
        <v>429</v>
      </c>
      <c r="B41" s="5" t="n">
        <v>90435</v>
      </c>
      <c r="C41" s="6" t="n">
        <v>122523</v>
      </c>
    </row>
    <row r="42" spans="1:3">
      <c r="A42" s="4" t="s">
        <v>316</v>
      </c>
      <c r="B42" s="6" t="n">
        <v>123900</v>
      </c>
    </row>
    <row r="43" spans="1:3">
      <c r="A43" s="4" t="s">
        <v>437</v>
      </c>
    </row>
    <row r="44" spans="1:3">
      <c r="A44" s="3" t="s">
        <v>178</v>
      </c>
    </row>
    <row r="45" spans="1:3">
      <c r="A45" s="4" t="s">
        <v>429</v>
      </c>
      <c r="B45" s="6" t="n">
        <v>107110</v>
      </c>
      <c r="C45" s="5" t="n">
        <v>115973</v>
      </c>
    </row>
    <row r="46" spans="1:3">
      <c r="A46" s="4" t="s">
        <v>316</v>
      </c>
      <c r="B46" s="5" t="n">
        <v>1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38</v>
      </c>
      <c r="B1" s="2" t="s">
        <v>1</v>
      </c>
      <c r="D1" s="2" t="s">
        <v>64</v>
      </c>
    </row>
    <row r="2" spans="1:4">
      <c r="B2" s="2" t="s">
        <v>2</v>
      </c>
      <c r="C2" s="2" t="s">
        <v>79</v>
      </c>
      <c r="D2" s="2" t="s">
        <v>20</v>
      </c>
    </row>
    <row r="3" spans="1:4">
      <c r="A3" s="3" t="s">
        <v>439</v>
      </c>
    </row>
    <row r="4" spans="1:4">
      <c r="A4" s="4" t="s">
        <v>328</v>
      </c>
      <c r="B4" s="5" t="n">
        <v>113826</v>
      </c>
    </row>
    <row r="5" spans="1:4">
      <c r="A5" s="4" t="s">
        <v>329</v>
      </c>
      <c r="B5" s="6" t="n">
        <v>119084</v>
      </c>
    </row>
    <row r="6" spans="1:4">
      <c r="A6" s="4" t="s">
        <v>330</v>
      </c>
      <c r="B6" s="6" t="n">
        <v>105927</v>
      </c>
    </row>
    <row r="7" spans="1:4">
      <c r="A7" s="4" t="s">
        <v>331</v>
      </c>
      <c r="B7" s="6" t="n">
        <v>85222</v>
      </c>
    </row>
    <row r="8" spans="1:4">
      <c r="A8" s="4" t="s">
        <v>332</v>
      </c>
      <c r="B8" s="6" t="n">
        <v>1047483</v>
      </c>
    </row>
    <row r="9" spans="1:4">
      <c r="A9" s="4" t="s">
        <v>423</v>
      </c>
      <c r="B9" s="6" t="n">
        <v>1471542</v>
      </c>
    </row>
    <row r="10" spans="1:4">
      <c r="A10" s="4" t="s">
        <v>43</v>
      </c>
    </row>
    <row r="11" spans="1:4">
      <c r="A11" s="3" t="s">
        <v>440</v>
      </c>
    </row>
    <row r="12" spans="1:4">
      <c r="A12" s="4" t="s">
        <v>441</v>
      </c>
      <c r="B12" s="6" t="n">
        <v>17800</v>
      </c>
      <c r="D12" s="5" t="n">
        <v>30500</v>
      </c>
    </row>
    <row r="13" spans="1:4">
      <c r="A13" s="4" t="s">
        <v>50</v>
      </c>
    </row>
    <row r="14" spans="1:4">
      <c r="A14" s="3" t="s">
        <v>440</v>
      </c>
    </row>
    <row r="15" spans="1:4">
      <c r="A15" s="4" t="s">
        <v>441</v>
      </c>
      <c r="B15" s="6" t="n">
        <v>7400</v>
      </c>
      <c r="D15" s="5" t="n">
        <v>14800</v>
      </c>
    </row>
    <row r="16" spans="1:4">
      <c r="A16" s="4" t="s">
        <v>442</v>
      </c>
    </row>
    <row r="17" spans="1:4">
      <c r="A17" s="3" t="s">
        <v>440</v>
      </c>
    </row>
    <row r="18" spans="1:4">
      <c r="A18" s="4" t="s">
        <v>443</v>
      </c>
      <c r="B18" s="6" t="n">
        <v>0</v>
      </c>
      <c r="C18" s="5" t="n">
        <v>29700</v>
      </c>
    </row>
    <row r="19" spans="1:4">
      <c r="A19" s="4" t="s">
        <v>444</v>
      </c>
    </row>
    <row r="20" spans="1:4">
      <c r="A20" s="3" t="s">
        <v>439</v>
      </c>
    </row>
    <row r="21" spans="1:4">
      <c r="A21" s="4" t="s">
        <v>328</v>
      </c>
      <c r="B21" s="6" t="n">
        <v>113826</v>
      </c>
    </row>
    <row r="22" spans="1:4">
      <c r="A22" s="4" t="s">
        <v>329</v>
      </c>
      <c r="B22" s="6" t="n">
        <v>119084</v>
      </c>
    </row>
    <row r="23" spans="1:4">
      <c r="A23" s="4" t="s">
        <v>330</v>
      </c>
      <c r="B23" s="6" t="n">
        <v>105927</v>
      </c>
    </row>
    <row r="24" spans="1:4">
      <c r="A24" s="4" t="s">
        <v>331</v>
      </c>
      <c r="B24" s="6" t="n">
        <v>85222</v>
      </c>
    </row>
    <row r="25" spans="1:4">
      <c r="A25" s="4" t="s">
        <v>332</v>
      </c>
      <c r="B25" s="6" t="n">
        <v>35879</v>
      </c>
    </row>
    <row r="26" spans="1:4">
      <c r="A26" s="4" t="s">
        <v>423</v>
      </c>
      <c r="B26" s="6" t="n">
        <v>459938</v>
      </c>
    </row>
    <row r="27" spans="1:4">
      <c r="A27" s="4" t="s">
        <v>445</v>
      </c>
    </row>
    <row r="28" spans="1:4">
      <c r="A28" s="3" t="s">
        <v>439</v>
      </c>
    </row>
    <row r="29" spans="1:4">
      <c r="A29" s="4" t="s">
        <v>332</v>
      </c>
      <c r="B29" s="6" t="n">
        <v>1011604</v>
      </c>
    </row>
    <row r="30" spans="1:4">
      <c r="A30" s="4" t="s">
        <v>423</v>
      </c>
      <c r="B30" s="5" t="n">
        <v>10116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46</v>
      </c>
      <c r="B1" s="2" t="s">
        <v>1</v>
      </c>
    </row>
    <row r="2" spans="1:3">
      <c r="B2" s="2" t="s">
        <v>447</v>
      </c>
      <c r="C2" s="2" t="s">
        <v>448</v>
      </c>
    </row>
    <row r="3" spans="1:3">
      <c r="A3" s="3" t="s">
        <v>180</v>
      </c>
    </row>
    <row r="4" spans="1:3">
      <c r="A4" s="4" t="s">
        <v>449</v>
      </c>
      <c r="B4" s="6" t="n">
        <v>0</v>
      </c>
    </row>
    <row r="5" spans="1:3">
      <c r="A5" s="4" t="s">
        <v>450</v>
      </c>
      <c r="B5" s="9" t="n">
        <v>1.8</v>
      </c>
      <c r="C5" s="9" t="n">
        <v>1.8</v>
      </c>
    </row>
    <row r="6" spans="1:3">
      <c r="A6" s="4" t="s">
        <v>451</v>
      </c>
      <c r="B6" s="9" t="n">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0</v>
      </c>
    </row>
    <row r="2" spans="1:3">
      <c r="A2" s="4" t="s">
        <v>453</v>
      </c>
    </row>
    <row r="3" spans="1:3">
      <c r="A3" s="3" t="s">
        <v>180</v>
      </c>
    </row>
    <row r="4" spans="1:3">
      <c r="A4" s="4" t="s">
        <v>22</v>
      </c>
      <c r="B4" s="5" t="n">
        <v>78803</v>
      </c>
      <c r="C4" s="5" t="n">
        <v>77275</v>
      </c>
    </row>
    <row r="5" spans="1:3">
      <c r="A5" s="4" t="s">
        <v>26</v>
      </c>
      <c r="B5" s="6" t="n">
        <v>20084</v>
      </c>
      <c r="C5" s="6" t="n">
        <v>17970</v>
      </c>
    </row>
    <row r="6" spans="1:3">
      <c r="A6" s="4" t="s">
        <v>454</v>
      </c>
      <c r="B6" s="6" t="n">
        <v>1470590</v>
      </c>
      <c r="C6" s="6" t="n">
        <v>1666156</v>
      </c>
    </row>
    <row r="7" spans="1:3">
      <c r="A7" s="4" t="s">
        <v>455</v>
      </c>
    </row>
    <row r="8" spans="1:3">
      <c r="A8" s="3" t="s">
        <v>180</v>
      </c>
    </row>
    <row r="9" spans="1:3">
      <c r="A9" s="4" t="s">
        <v>22</v>
      </c>
      <c r="B9" s="6" t="n">
        <v>78803</v>
      </c>
      <c r="C9" s="6" t="n">
        <v>77275</v>
      </c>
    </row>
    <row r="10" spans="1:3">
      <c r="A10" s="4" t="s">
        <v>26</v>
      </c>
      <c r="B10" s="6" t="n">
        <v>20084</v>
      </c>
      <c r="C10" s="6" t="n">
        <v>17970</v>
      </c>
    </row>
    <row r="11" spans="1:3">
      <c r="A11" s="4" t="s">
        <v>454</v>
      </c>
      <c r="B11" s="6" t="n">
        <v>1470590</v>
      </c>
      <c r="C11" s="6" t="n">
        <v>1666156</v>
      </c>
    </row>
    <row r="12" spans="1:3">
      <c r="A12" s="4" t="s">
        <v>456</v>
      </c>
    </row>
    <row r="13" spans="1:3">
      <c r="A13" s="3" t="s">
        <v>180</v>
      </c>
    </row>
    <row r="14" spans="1:3">
      <c r="A14" s="4" t="s">
        <v>457</v>
      </c>
      <c r="B14" s="6" t="n">
        <v>19733</v>
      </c>
      <c r="C14" s="6" t="n">
        <v>21044</v>
      </c>
    </row>
    <row r="15" spans="1:3">
      <c r="A15" s="4" t="s">
        <v>458</v>
      </c>
    </row>
    <row r="16" spans="1:3">
      <c r="A16" s="3" t="s">
        <v>180</v>
      </c>
    </row>
    <row r="17" spans="1:3">
      <c r="A17" s="4" t="s">
        <v>457</v>
      </c>
      <c r="B17" s="6" t="n">
        <v>19733</v>
      </c>
      <c r="C17" s="6" t="n">
        <v>21044</v>
      </c>
    </row>
    <row r="18" spans="1:3">
      <c r="A18" s="4" t="s">
        <v>459</v>
      </c>
    </row>
    <row r="19" spans="1:3">
      <c r="A19" s="3" t="s">
        <v>180</v>
      </c>
    </row>
    <row r="20" spans="1:3">
      <c r="A20" s="4" t="s">
        <v>457</v>
      </c>
      <c r="B20" s="6" t="n">
        <v>8678</v>
      </c>
      <c r="C20" s="6" t="n">
        <v>7847</v>
      </c>
    </row>
    <row r="21" spans="1:3">
      <c r="A21" s="4" t="s">
        <v>460</v>
      </c>
    </row>
    <row r="22" spans="1:3">
      <c r="A22" s="3" t="s">
        <v>180</v>
      </c>
    </row>
    <row r="23" spans="1:3">
      <c r="A23" s="4" t="s">
        <v>457</v>
      </c>
      <c r="B23" s="5" t="n">
        <v>8678</v>
      </c>
      <c r="C23" s="5" t="n">
        <v>7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0</v>
      </c>
    </row>
    <row r="2" spans="1:3">
      <c r="A2" s="3" t="s">
        <v>462</v>
      </c>
    </row>
    <row r="3" spans="1:3">
      <c r="A3" s="4" t="s">
        <v>463</v>
      </c>
      <c r="B3" s="5" t="n">
        <v>38600</v>
      </c>
      <c r="C3" s="5" t="n">
        <v>44300</v>
      </c>
    </row>
    <row r="4" spans="1:3">
      <c r="A4" s="4" t="s">
        <v>455</v>
      </c>
    </row>
    <row r="5" spans="1:3">
      <c r="A5" s="3" t="s">
        <v>462</v>
      </c>
    </row>
    <row r="6" spans="1:3">
      <c r="A6" s="4" t="s">
        <v>454</v>
      </c>
      <c r="B6" s="6" t="n">
        <v>1470590</v>
      </c>
      <c r="C6" s="6" t="n">
        <v>1666156</v>
      </c>
    </row>
    <row r="7" spans="1:3">
      <c r="A7" s="4" t="s">
        <v>464</v>
      </c>
    </row>
    <row r="8" spans="1:3">
      <c r="A8" s="3" t="s">
        <v>462</v>
      </c>
    </row>
    <row r="9" spans="1:3">
      <c r="A9" s="4" t="s">
        <v>454</v>
      </c>
      <c r="B9" s="6" t="n">
        <v>1470590</v>
      </c>
      <c r="C9" s="6" t="n">
        <v>1666156</v>
      </c>
    </row>
    <row r="10" spans="1:3">
      <c r="A10" s="4" t="s">
        <v>465</v>
      </c>
    </row>
    <row r="11" spans="1:3">
      <c r="A11" s="3" t="s">
        <v>462</v>
      </c>
    </row>
    <row r="12" spans="1:3">
      <c r="A12" s="4" t="s">
        <v>454</v>
      </c>
      <c r="B12" s="6" t="n">
        <v>1470590</v>
      </c>
      <c r="C12" s="6" t="n">
        <v>1666156</v>
      </c>
    </row>
    <row r="13" spans="1:3">
      <c r="A13" s="4" t="s">
        <v>458</v>
      </c>
    </row>
    <row r="14" spans="1:3">
      <c r="A14" s="3" t="s">
        <v>462</v>
      </c>
    </row>
    <row r="15" spans="1:3">
      <c r="A15" s="4" t="s">
        <v>457</v>
      </c>
      <c r="B15" s="6" t="n">
        <v>19733</v>
      </c>
      <c r="C15" s="6" t="n">
        <v>21044</v>
      </c>
    </row>
    <row r="16" spans="1:3">
      <c r="A16" s="4" t="s">
        <v>466</v>
      </c>
    </row>
    <row r="17" spans="1:3">
      <c r="A17" s="3" t="s">
        <v>462</v>
      </c>
    </row>
    <row r="18" spans="1:3">
      <c r="A18" s="4" t="s">
        <v>457</v>
      </c>
      <c r="B18" s="6" t="n">
        <v>19733</v>
      </c>
      <c r="C18" s="6" t="n">
        <v>21044</v>
      </c>
    </row>
    <row r="19" spans="1:3">
      <c r="A19" s="4" t="s">
        <v>467</v>
      </c>
    </row>
    <row r="20" spans="1:3">
      <c r="A20" s="3" t="s">
        <v>462</v>
      </c>
    </row>
    <row r="21" spans="1:3">
      <c r="A21" s="4" t="s">
        <v>457</v>
      </c>
      <c r="B21" s="6" t="n">
        <v>19733</v>
      </c>
      <c r="C21" s="6" t="n">
        <v>21044</v>
      </c>
    </row>
    <row r="22" spans="1:3">
      <c r="A22" s="4" t="s">
        <v>460</v>
      </c>
    </row>
    <row r="23" spans="1:3">
      <c r="A23" s="3" t="s">
        <v>462</v>
      </c>
    </row>
    <row r="24" spans="1:3">
      <c r="A24" s="4" t="s">
        <v>457</v>
      </c>
      <c r="B24" s="6" t="n">
        <v>8678</v>
      </c>
      <c r="C24" s="6" t="n">
        <v>7847</v>
      </c>
    </row>
    <row r="25" spans="1:3">
      <c r="A25" s="4" t="s">
        <v>468</v>
      </c>
    </row>
    <row r="26" spans="1:3">
      <c r="A26" s="3" t="s">
        <v>462</v>
      </c>
    </row>
    <row r="27" spans="1:3">
      <c r="A27" s="4" t="s">
        <v>457</v>
      </c>
      <c r="B27" s="6" t="n">
        <v>8678</v>
      </c>
      <c r="C27" s="6" t="n">
        <v>7847</v>
      </c>
    </row>
    <row r="28" spans="1:3">
      <c r="A28" s="4" t="s">
        <v>469</v>
      </c>
    </row>
    <row r="29" spans="1:3">
      <c r="A29" s="3" t="s">
        <v>462</v>
      </c>
    </row>
    <row r="30" spans="1:3">
      <c r="A30" s="4" t="s">
        <v>457</v>
      </c>
      <c r="B30" s="5" t="n">
        <v>8678</v>
      </c>
      <c r="C30" s="5" t="n">
        <v>7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105</v>
      </c>
      <c r="B4" s="5" t="n">
        <v>30138</v>
      </c>
      <c r="C4" s="5" t="n">
        <v>5838</v>
      </c>
      <c r="D4" s="5" t="n">
        <v>63581</v>
      </c>
      <c r="E4" s="5" t="n">
        <v>20830</v>
      </c>
    </row>
    <row r="5" spans="1:5">
      <c r="A5" s="3" t="s">
        <v>106</v>
      </c>
    </row>
    <row r="6" spans="1:5">
      <c r="A6" s="4" t="s">
        <v>107</v>
      </c>
      <c r="B6" s="6" t="n">
        <v>-2021</v>
      </c>
      <c r="C6" s="6" t="n">
        <v>1057</v>
      </c>
      <c r="D6" s="6" t="n">
        <v>-2626</v>
      </c>
      <c r="E6" s="6" t="n">
        <v>2509</v>
      </c>
    </row>
    <row r="7" spans="1:5">
      <c r="A7" s="4" t="s">
        <v>108</v>
      </c>
      <c r="B7" s="6" t="n">
        <v>903</v>
      </c>
      <c r="C7" s="6" t="n">
        <v>921</v>
      </c>
      <c r="D7" s="6" t="n">
        <v>1796</v>
      </c>
      <c r="E7" s="6" t="n">
        <v>1832</v>
      </c>
    </row>
    <row r="8" spans="1:5">
      <c r="A8" s="4" t="s">
        <v>109</v>
      </c>
      <c r="B8" s="6" t="n">
        <v>-1118</v>
      </c>
      <c r="C8" s="6" t="n">
        <v>1978</v>
      </c>
      <c r="D8" s="6" t="n">
        <v>-830</v>
      </c>
      <c r="E8" s="6" t="n">
        <v>4341</v>
      </c>
    </row>
    <row r="9" spans="1:5">
      <c r="A9" s="4" t="s">
        <v>110</v>
      </c>
      <c r="B9" s="5" t="n">
        <v>29020</v>
      </c>
      <c r="C9" s="5" t="n">
        <v>7816</v>
      </c>
      <c r="D9" s="5" t="n">
        <v>62751</v>
      </c>
      <c r="E9" s="5" t="n">
        <v>25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7"/>
    <col customWidth="1" max="6" min="6" width="35"/>
    <col customWidth="1" max="7" min="7" width="22"/>
    <col customWidth="1" max="8" min="8" width="20"/>
  </cols>
  <sheetData>
    <row r="1" spans="1:8">
      <c r="A1" s="1" t="s">
        <v>470</v>
      </c>
      <c r="B1" s="2" t="s">
        <v>471</v>
      </c>
      <c r="C1" s="2" t="s">
        <v>240</v>
      </c>
      <c r="D1" s="2" t="s">
        <v>472</v>
      </c>
      <c r="E1" s="2" t="s">
        <v>473</v>
      </c>
      <c r="F1" s="2" t="s">
        <v>474</v>
      </c>
      <c r="G1" s="2" t="s">
        <v>475</v>
      </c>
      <c r="H1" s="2" t="s">
        <v>476</v>
      </c>
    </row>
    <row r="2" spans="1:8">
      <c r="A2" s="3" t="s">
        <v>477</v>
      </c>
    </row>
    <row r="3" spans="1:8">
      <c r="A3" s="4" t="s">
        <v>478</v>
      </c>
      <c r="E3" s="5" t="n">
        <v>10000</v>
      </c>
    </row>
    <row r="4" spans="1:8">
      <c r="A4" s="4" t="s">
        <v>479</v>
      </c>
      <c r="E4" s="6" t="n">
        <v>7095877</v>
      </c>
    </row>
    <row r="5" spans="1:8">
      <c r="A5" s="4" t="s">
        <v>480</v>
      </c>
      <c r="E5" s="6" t="n">
        <v>99342271</v>
      </c>
    </row>
    <row r="6" spans="1:8">
      <c r="A6" s="4" t="s">
        <v>76</v>
      </c>
      <c r="C6" s="8" t="n">
        <v>0.07140000000000001</v>
      </c>
      <c r="H6" s="8" t="n">
        <v>0.07140000000000001</v>
      </c>
    </row>
    <row r="7" spans="1:8">
      <c r="A7" s="4" t="s">
        <v>481</v>
      </c>
      <c r="E7" s="4" t="s">
        <v>482</v>
      </c>
    </row>
    <row r="8" spans="1:8">
      <c r="A8" s="4" t="s">
        <v>483</v>
      </c>
      <c r="F8" s="6" t="n">
        <v>0</v>
      </c>
      <c r="G8" s="6" t="n">
        <v>0</v>
      </c>
    </row>
    <row r="9" spans="1:8">
      <c r="A9" s="4" t="s">
        <v>75</v>
      </c>
      <c r="C9" s="6" t="n">
        <v>213324455</v>
      </c>
      <c r="H9" s="6" t="n">
        <v>-213324455</v>
      </c>
    </row>
    <row r="10" spans="1:8">
      <c r="A10" s="4" t="s">
        <v>74</v>
      </c>
      <c r="C10" s="6" t="n">
        <v>15237456</v>
      </c>
      <c r="F10" s="6" t="n">
        <v>15373194</v>
      </c>
      <c r="H10" s="6" t="n">
        <v>15237456</v>
      </c>
    </row>
    <row r="11" spans="1:8">
      <c r="A11" s="4" t="s">
        <v>484</v>
      </c>
      <c r="F11" s="5" t="n">
        <v>50000</v>
      </c>
    </row>
    <row r="12" spans="1:8">
      <c r="A12" s="4" t="s">
        <v>485</v>
      </c>
    </row>
    <row r="13" spans="1:8">
      <c r="A13" s="3" t="s">
        <v>477</v>
      </c>
    </row>
    <row r="14" spans="1:8">
      <c r="A14" s="4" t="s">
        <v>486</v>
      </c>
      <c r="F14" s="6" t="n">
        <v>434512</v>
      </c>
      <c r="H14" s="6" t="n">
        <v>298774</v>
      </c>
    </row>
    <row r="15" spans="1:8">
      <c r="A15" s="4" t="s">
        <v>487</v>
      </c>
    </row>
    <row r="16" spans="1:8">
      <c r="A16" s="3" t="s">
        <v>477</v>
      </c>
    </row>
    <row r="17" spans="1:8">
      <c r="A17" s="4" t="s">
        <v>488</v>
      </c>
      <c r="D17" s="6" t="n">
        <v>298774</v>
      </c>
    </row>
    <row r="18" spans="1:8">
      <c r="A18" s="4" t="s">
        <v>489</v>
      </c>
      <c r="D18" s="6" t="n">
        <v>4182832</v>
      </c>
    </row>
    <row r="19" spans="1:8">
      <c r="A19" s="4" t="s">
        <v>490</v>
      </c>
    </row>
    <row r="20" spans="1:8">
      <c r="A20" s="3" t="s">
        <v>477</v>
      </c>
    </row>
    <row r="21" spans="1:8">
      <c r="A21" s="4" t="s">
        <v>491</v>
      </c>
      <c r="D21" s="4" t="s">
        <v>492</v>
      </c>
    </row>
    <row r="22" spans="1:8">
      <c r="A22" s="4" t="s">
        <v>493</v>
      </c>
      <c r="D22" s="4" t="s">
        <v>494</v>
      </c>
    </row>
    <row r="23" spans="1:8">
      <c r="A23" s="4" t="s">
        <v>495</v>
      </c>
    </row>
    <row r="24" spans="1:8">
      <c r="A24" s="3" t="s">
        <v>477</v>
      </c>
    </row>
    <row r="25" spans="1:8">
      <c r="A25" s="4" t="s">
        <v>491</v>
      </c>
      <c r="D25" s="4" t="s">
        <v>492</v>
      </c>
    </row>
    <row r="26" spans="1:8">
      <c r="A26" s="4" t="s">
        <v>493</v>
      </c>
      <c r="D26" s="4" t="s">
        <v>496</v>
      </c>
    </row>
    <row r="27" spans="1:8">
      <c r="A27" s="4" t="s">
        <v>497</v>
      </c>
    </row>
    <row r="28" spans="1:8">
      <c r="A28" s="3" t="s">
        <v>477</v>
      </c>
    </row>
    <row r="29" spans="1:8">
      <c r="A29" s="4" t="s">
        <v>498</v>
      </c>
      <c r="F29" s="5" t="n">
        <v>0</v>
      </c>
    </row>
    <row r="30" spans="1:8">
      <c r="A30" s="4" t="s">
        <v>129</v>
      </c>
      <c r="F30" s="6" t="n">
        <v>0</v>
      </c>
    </row>
    <row r="31" spans="1:8">
      <c r="A31" s="4" t="s">
        <v>499</v>
      </c>
    </row>
    <row r="32" spans="1:8">
      <c r="A32" s="3" t="s">
        <v>477</v>
      </c>
    </row>
    <row r="33" spans="1:8">
      <c r="A33" s="4" t="s">
        <v>488</v>
      </c>
      <c r="B33" s="6" t="n">
        <v>137944</v>
      </c>
    </row>
    <row r="34" spans="1:8">
      <c r="A34" s="4" t="s">
        <v>486</v>
      </c>
      <c r="F34" s="6" t="n">
        <v>135738</v>
      </c>
    </row>
    <row r="35" spans="1:8">
      <c r="A35" s="4" t="s">
        <v>500</v>
      </c>
      <c r="F35" s="6" t="n">
        <v>2206</v>
      </c>
    </row>
    <row r="36" spans="1:8">
      <c r="A36" s="4" t="s">
        <v>501</v>
      </c>
    </row>
    <row r="37" spans="1:8">
      <c r="A37" s="3" t="s">
        <v>477</v>
      </c>
    </row>
    <row r="38" spans="1:8">
      <c r="A38" s="4" t="s">
        <v>491</v>
      </c>
      <c r="B38" s="4" t="s">
        <v>492</v>
      </c>
    </row>
    <row r="39" spans="1:8">
      <c r="A39" s="4" t="s">
        <v>493</v>
      </c>
      <c r="B39" s="4" t="s">
        <v>502</v>
      </c>
    </row>
    <row r="40" spans="1:8">
      <c r="A40" s="4" t="s">
        <v>503</v>
      </c>
    </row>
    <row r="41" spans="1:8">
      <c r="A41" s="3" t="s">
        <v>477</v>
      </c>
    </row>
    <row r="42" spans="1:8">
      <c r="A42" s="4" t="s">
        <v>491</v>
      </c>
      <c r="B42" s="4" t="s">
        <v>492</v>
      </c>
    </row>
    <row r="43" spans="1:8">
      <c r="A43" s="4" t="s">
        <v>493</v>
      </c>
      <c r="B43" s="4" t="s">
        <v>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507</v>
      </c>
    </row>
    <row r="4" spans="1:2">
      <c r="A4" s="4" t="s">
        <v>508</v>
      </c>
      <c r="B4" s="5" t="n">
        <v>184430</v>
      </c>
    </row>
    <row r="5" spans="1:2">
      <c r="A5" s="4" t="s">
        <v>509</v>
      </c>
      <c r="B5" s="6" t="n">
        <v>362091</v>
      </c>
    </row>
    <row r="6" spans="1:2">
      <c r="A6" s="4" t="s">
        <v>510</v>
      </c>
      <c r="B6" s="6" t="n">
        <v>339528</v>
      </c>
    </row>
    <row r="7" spans="1:2">
      <c r="A7" s="4" t="s">
        <v>511</v>
      </c>
      <c r="B7" s="6" t="n">
        <v>268529</v>
      </c>
    </row>
    <row r="8" spans="1:2">
      <c r="A8" s="4" t="s">
        <v>512</v>
      </c>
      <c r="B8" s="6" t="n">
        <v>182786</v>
      </c>
    </row>
    <row r="9" spans="1:2">
      <c r="A9" s="4" t="s">
        <v>513</v>
      </c>
      <c r="B9" s="6" t="n">
        <v>119284</v>
      </c>
    </row>
    <row r="10" spans="1:2">
      <c r="A10" s="4" t="s">
        <v>514</v>
      </c>
      <c r="B10" s="5" t="n">
        <v>1456648</v>
      </c>
    </row>
    <row r="11" spans="1:2">
      <c r="A11" s="4" t="s">
        <v>515</v>
      </c>
      <c r="B11" s="4" t="s">
        <v>348</v>
      </c>
    </row>
    <row r="12" spans="1:2">
      <c r="A12" s="4" t="s">
        <v>516</v>
      </c>
      <c r="B12" s="4" t="s">
        <v>325</v>
      </c>
    </row>
    <row r="13" spans="1:2">
      <c r="A13" s="4" t="s">
        <v>517</v>
      </c>
    </row>
    <row r="14" spans="1:2">
      <c r="A14" s="3" t="s">
        <v>507</v>
      </c>
    </row>
    <row r="15" spans="1:2">
      <c r="A15" s="4" t="s">
        <v>518</v>
      </c>
      <c r="B15" s="4" t="s">
        <v>519</v>
      </c>
    </row>
    <row r="16" spans="1:2">
      <c r="A16" s="4" t="s">
        <v>520</v>
      </c>
    </row>
    <row r="17" spans="1:2">
      <c r="A17" s="3" t="s">
        <v>507</v>
      </c>
    </row>
    <row r="18" spans="1:2">
      <c r="A18" s="4" t="s">
        <v>521</v>
      </c>
      <c r="B18" s="4" t="s">
        <v>522</v>
      </c>
    </row>
    <row r="19" spans="1:2">
      <c r="A19" s="4" t="s">
        <v>518</v>
      </c>
      <c r="B19"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4</v>
      </c>
      <c r="B1" s="2" t="s">
        <v>78</v>
      </c>
      <c r="F1" s="2" t="s">
        <v>1</v>
      </c>
    </row>
    <row r="2" spans="1:7">
      <c r="B2" s="2" t="s">
        <v>2</v>
      </c>
      <c r="C2" s="2" t="s">
        <v>525</v>
      </c>
      <c r="D2" s="2" t="s">
        <v>79</v>
      </c>
      <c r="E2" s="2" t="s">
        <v>526</v>
      </c>
      <c r="F2" s="2" t="s">
        <v>2</v>
      </c>
      <c r="G2" s="2" t="s">
        <v>79</v>
      </c>
    </row>
    <row r="3" spans="1:7">
      <c r="A3" s="3" t="s">
        <v>527</v>
      </c>
    </row>
    <row r="4" spans="1:7">
      <c r="A4" s="4" t="s">
        <v>97</v>
      </c>
      <c r="B4" s="5" t="n">
        <v>30138</v>
      </c>
      <c r="C4" s="5" t="n">
        <v>33443</v>
      </c>
      <c r="D4" s="5" t="n">
        <v>5838</v>
      </c>
      <c r="E4" s="5" t="n">
        <v>14992</v>
      </c>
      <c r="F4" s="5" t="n">
        <v>63581</v>
      </c>
      <c r="G4" s="5" t="n">
        <v>20830</v>
      </c>
    </row>
    <row r="5" spans="1:7">
      <c r="A5" s="3" t="s">
        <v>528</v>
      </c>
    </row>
    <row r="6" spans="1:7">
      <c r="A6" s="4" t="s">
        <v>101</v>
      </c>
      <c r="B6" s="6" t="n">
        <v>14939000</v>
      </c>
      <c r="D6" s="6" t="n">
        <v>7843000</v>
      </c>
      <c r="F6" s="6" t="n">
        <v>14939000</v>
      </c>
      <c r="G6" s="6" t="n">
        <v>7843000</v>
      </c>
    </row>
    <row r="7" spans="1:7">
      <c r="A7" s="3" t="s">
        <v>529</v>
      </c>
    </row>
    <row r="8" spans="1:7">
      <c r="A8" s="4" t="s">
        <v>530</v>
      </c>
      <c r="B8" s="6" t="n">
        <v>375000</v>
      </c>
      <c r="F8" s="6" t="n">
        <v>337000</v>
      </c>
    </row>
    <row r="9" spans="1:7">
      <c r="A9" s="4" t="s">
        <v>102</v>
      </c>
      <c r="B9" s="6" t="n">
        <v>15314000</v>
      </c>
      <c r="D9" s="6" t="n">
        <v>7843000</v>
      </c>
      <c r="F9" s="6" t="n">
        <v>15276000</v>
      </c>
      <c r="G9" s="6" t="n">
        <v>7843000</v>
      </c>
    </row>
    <row r="10" spans="1:7">
      <c r="A10" s="4" t="s">
        <v>531</v>
      </c>
      <c r="F10" s="6" t="n">
        <v>15000000</v>
      </c>
      <c r="G10" s="6" t="n">
        <v>15000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2</v>
      </c>
      <c r="B1" s="2" t="s">
        <v>1</v>
      </c>
    </row>
    <row r="2" spans="1:4">
      <c r="B2" s="2" t="s">
        <v>2</v>
      </c>
      <c r="C2" s="2" t="s">
        <v>79</v>
      </c>
      <c r="D2" s="2" t="s">
        <v>20</v>
      </c>
    </row>
    <row r="3" spans="1:4">
      <c r="A3" s="3" t="s">
        <v>189</v>
      </c>
    </row>
    <row r="4" spans="1:4">
      <c r="A4" s="4" t="s">
        <v>533</v>
      </c>
      <c r="B4" s="5" t="n">
        <v>20084</v>
      </c>
      <c r="D4" s="5" t="n">
        <v>17970</v>
      </c>
    </row>
    <row r="5" spans="1:4">
      <c r="A5" s="4" t="s">
        <v>534</v>
      </c>
      <c r="B5" s="6" t="n">
        <v>600</v>
      </c>
      <c r="D5" s="6" t="n">
        <v>600</v>
      </c>
    </row>
    <row r="6" spans="1:4">
      <c r="A6" s="4" t="s">
        <v>535</v>
      </c>
    </row>
    <row r="7" spans="1:4">
      <c r="A7" s="3" t="s">
        <v>189</v>
      </c>
    </row>
    <row r="8" spans="1:4">
      <c r="A8" s="4" t="s">
        <v>536</v>
      </c>
      <c r="B8" s="6" t="n">
        <v>8300</v>
      </c>
      <c r="C8" s="5" t="n">
        <v>8300</v>
      </c>
    </row>
    <row r="9" spans="1:4">
      <c r="A9" s="4" t="s">
        <v>537</v>
      </c>
      <c r="B9" s="6" t="n">
        <v>2700</v>
      </c>
      <c r="C9" s="5" t="n">
        <v>2500</v>
      </c>
    </row>
    <row r="10" spans="1:4">
      <c r="A10" s="4" t="s">
        <v>533</v>
      </c>
      <c r="B10" s="5" t="n">
        <v>20100</v>
      </c>
      <c r="D10" s="5"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11</v>
      </c>
      <c r="B1" s="2" t="s">
        <v>112</v>
      </c>
      <c r="C1" s="2" t="s">
        <v>58</v>
      </c>
      <c r="D1" s="2" t="s">
        <v>59</v>
      </c>
      <c r="E1" s="2" t="s">
        <v>60</v>
      </c>
      <c r="F1" s="2" t="s">
        <v>113</v>
      </c>
    </row>
    <row r="2" spans="1:6">
      <c r="A2" s="4" t="s">
        <v>114</v>
      </c>
      <c r="B2" s="5" t="n">
        <v>78</v>
      </c>
      <c r="C2" s="5" t="n">
        <v>547918</v>
      </c>
      <c r="D2" s="5" t="n">
        <v>-114076</v>
      </c>
      <c r="E2" s="5" t="n">
        <v>114785</v>
      </c>
      <c r="F2" s="5" t="n">
        <v>548705</v>
      </c>
    </row>
    <row r="3" spans="1:6">
      <c r="A3" s="4" t="s">
        <v>115</v>
      </c>
      <c r="B3" s="6" t="n">
        <v>7843</v>
      </c>
    </row>
    <row r="4" spans="1:6">
      <c r="A4" s="3" t="s">
        <v>116</v>
      </c>
    </row>
    <row r="5" spans="1:6">
      <c r="A5" s="4" t="s">
        <v>97</v>
      </c>
      <c r="E5" s="6" t="n">
        <v>14992</v>
      </c>
      <c r="F5" s="6" t="n">
        <v>14992</v>
      </c>
    </row>
    <row r="6" spans="1:6">
      <c r="A6" s="4" t="s">
        <v>117</v>
      </c>
      <c r="D6" s="6" t="n">
        <v>2363</v>
      </c>
      <c r="F6" s="6" t="n">
        <v>2363</v>
      </c>
    </row>
    <row r="7" spans="1:6">
      <c r="A7" s="4" t="s">
        <v>118</v>
      </c>
      <c r="B7" s="5" t="n">
        <v>78</v>
      </c>
      <c r="C7" s="6" t="n">
        <v>547918</v>
      </c>
      <c r="D7" s="6" t="n">
        <v>-111713</v>
      </c>
      <c r="E7" s="6" t="n">
        <v>129777</v>
      </c>
      <c r="F7" s="6" t="n">
        <v>566060</v>
      </c>
    </row>
    <row r="8" spans="1:6">
      <c r="A8" s="4" t="s">
        <v>119</v>
      </c>
      <c r="B8" s="6" t="n">
        <v>7843</v>
      </c>
    </row>
    <row r="9" spans="1:6">
      <c r="A9" s="4" t="s">
        <v>114</v>
      </c>
      <c r="B9" s="5" t="n">
        <v>78</v>
      </c>
      <c r="C9" s="6" t="n">
        <v>547918</v>
      </c>
      <c r="D9" s="6" t="n">
        <v>-114076</v>
      </c>
      <c r="E9" s="6" t="n">
        <v>114785</v>
      </c>
      <c r="F9" s="6" t="n">
        <v>548705</v>
      </c>
    </row>
    <row r="10" spans="1:6">
      <c r="A10" s="4" t="s">
        <v>115</v>
      </c>
      <c r="B10" s="6" t="n">
        <v>7843</v>
      </c>
    </row>
    <row r="11" spans="1:6">
      <c r="A11" s="3" t="s">
        <v>116</v>
      </c>
    </row>
    <row r="12" spans="1:6">
      <c r="A12" s="4" t="s">
        <v>97</v>
      </c>
      <c r="F12" s="6" t="n">
        <v>20830</v>
      </c>
    </row>
    <row r="13" spans="1:6">
      <c r="A13" s="4" t="s">
        <v>117</v>
      </c>
      <c r="F13" s="6" t="n">
        <v>4341</v>
      </c>
    </row>
    <row r="14" spans="1:6">
      <c r="A14" s="4" t="s">
        <v>120</v>
      </c>
      <c r="B14" s="5" t="n">
        <v>78</v>
      </c>
      <c r="C14" s="6" t="n">
        <v>547918</v>
      </c>
      <c r="D14" s="6" t="n">
        <v>-109735</v>
      </c>
      <c r="E14" s="6" t="n">
        <v>135615</v>
      </c>
      <c r="F14" s="6" t="n">
        <v>573876</v>
      </c>
    </row>
    <row r="15" spans="1:6">
      <c r="A15" s="4" t="s">
        <v>121</v>
      </c>
      <c r="B15" s="6" t="n">
        <v>7843</v>
      </c>
    </row>
    <row r="16" spans="1:6">
      <c r="A16" s="4" t="s">
        <v>118</v>
      </c>
      <c r="B16" s="5" t="n">
        <v>78</v>
      </c>
      <c r="C16" s="6" t="n">
        <v>547918</v>
      </c>
      <c r="D16" s="6" t="n">
        <v>-111713</v>
      </c>
      <c r="E16" s="6" t="n">
        <v>129777</v>
      </c>
      <c r="F16" s="6" t="n">
        <v>566060</v>
      </c>
    </row>
    <row r="17" spans="1:6">
      <c r="A17" s="4" t="s">
        <v>119</v>
      </c>
      <c r="B17" s="6" t="n">
        <v>7843</v>
      </c>
    </row>
    <row r="18" spans="1:6">
      <c r="A18" s="3" t="s">
        <v>116</v>
      </c>
    </row>
    <row r="19" spans="1:6">
      <c r="A19" s="4" t="s">
        <v>97</v>
      </c>
      <c r="E19" s="6" t="n">
        <v>5838</v>
      </c>
      <c r="F19" s="6" t="n">
        <v>5838</v>
      </c>
    </row>
    <row r="20" spans="1:6">
      <c r="A20" s="4" t="s">
        <v>117</v>
      </c>
      <c r="D20" s="6" t="n">
        <v>1978</v>
      </c>
      <c r="F20" s="6" t="n">
        <v>1978</v>
      </c>
    </row>
    <row r="21" spans="1:6">
      <c r="A21" s="4" t="s">
        <v>120</v>
      </c>
      <c r="B21" s="5" t="n">
        <v>78</v>
      </c>
      <c r="C21" s="6" t="n">
        <v>547918</v>
      </c>
      <c r="D21" s="6" t="n">
        <v>-109735</v>
      </c>
      <c r="E21" s="6" t="n">
        <v>135615</v>
      </c>
      <c r="F21" s="6" t="n">
        <v>573876</v>
      </c>
    </row>
    <row r="22" spans="1:6">
      <c r="A22" s="4" t="s">
        <v>121</v>
      </c>
      <c r="B22" s="6" t="n">
        <v>7843</v>
      </c>
    </row>
    <row r="23" spans="1:6">
      <c r="A23" s="4" t="s">
        <v>122</v>
      </c>
      <c r="B23" s="5" t="n">
        <v>152</v>
      </c>
      <c r="C23" s="6" t="n">
        <v>727562</v>
      </c>
      <c r="D23" s="6" t="n">
        <v>-118710</v>
      </c>
      <c r="E23" s="6" t="n">
        <v>81849</v>
      </c>
      <c r="F23" s="6" t="n">
        <v>690853</v>
      </c>
    </row>
    <row r="24" spans="1:6">
      <c r="A24" s="4" t="s">
        <v>123</v>
      </c>
      <c r="B24" s="6" t="n">
        <v>15237</v>
      </c>
    </row>
    <row r="25" spans="1:6">
      <c r="A25" s="3" t="s">
        <v>116</v>
      </c>
    </row>
    <row r="26" spans="1:6">
      <c r="A26" s="4" t="s">
        <v>97</v>
      </c>
      <c r="E26" s="6" t="n">
        <v>33443</v>
      </c>
      <c r="F26" s="6" t="n">
        <v>33443</v>
      </c>
    </row>
    <row r="27" spans="1:6">
      <c r="A27" s="4" t="s">
        <v>117</v>
      </c>
      <c r="D27" s="6" t="n">
        <v>288</v>
      </c>
      <c r="F27" s="6" t="n">
        <v>288</v>
      </c>
    </row>
    <row r="28" spans="1:6">
      <c r="A28" s="4" t="s">
        <v>124</v>
      </c>
      <c r="C28" s="6" t="n">
        <v>830</v>
      </c>
      <c r="F28" s="6" t="n">
        <v>830</v>
      </c>
    </row>
    <row r="29" spans="1:6">
      <c r="A29" s="4" t="s">
        <v>125</v>
      </c>
      <c r="B29" s="5" t="n">
        <v>152</v>
      </c>
      <c r="C29" s="6" t="n">
        <v>728392</v>
      </c>
      <c r="D29" s="6" t="n">
        <v>-118422</v>
      </c>
      <c r="E29" s="6" t="n">
        <v>115292</v>
      </c>
      <c r="F29" s="6" t="n">
        <v>725414</v>
      </c>
    </row>
    <row r="30" spans="1:6">
      <c r="A30" s="4" t="s">
        <v>126</v>
      </c>
      <c r="B30" s="6" t="n">
        <v>15237</v>
      </c>
    </row>
    <row r="31" spans="1:6">
      <c r="A31" s="4" t="s">
        <v>122</v>
      </c>
      <c r="B31" s="5" t="n">
        <v>152</v>
      </c>
      <c r="C31" s="6" t="n">
        <v>727562</v>
      </c>
      <c r="D31" s="6" t="n">
        <v>-118710</v>
      </c>
      <c r="E31" s="6" t="n">
        <v>81849</v>
      </c>
      <c r="F31" s="6" t="n">
        <v>690853</v>
      </c>
    </row>
    <row r="32" spans="1:6">
      <c r="A32" s="4" t="s">
        <v>123</v>
      </c>
      <c r="B32" s="6" t="n">
        <v>15237</v>
      </c>
    </row>
    <row r="33" spans="1:6">
      <c r="A33" s="3" t="s">
        <v>116</v>
      </c>
    </row>
    <row r="34" spans="1:6">
      <c r="A34" s="4" t="s">
        <v>97</v>
      </c>
      <c r="F34" s="6" t="n">
        <v>63581</v>
      </c>
    </row>
    <row r="35" spans="1:6">
      <c r="A35" s="4" t="s">
        <v>117</v>
      </c>
      <c r="F35" s="6" t="n">
        <v>-830</v>
      </c>
    </row>
    <row r="36" spans="1:6">
      <c r="A36" s="4" t="s">
        <v>127</v>
      </c>
      <c r="B36" s="5" t="n">
        <v>154</v>
      </c>
      <c r="C36" s="6" t="n">
        <v>729425</v>
      </c>
      <c r="D36" s="6" t="n">
        <v>-119540</v>
      </c>
      <c r="E36" s="6" t="n">
        <v>145430</v>
      </c>
      <c r="F36" s="6" t="n">
        <v>755469</v>
      </c>
    </row>
    <row r="37" spans="1:6">
      <c r="A37" s="4" t="s">
        <v>128</v>
      </c>
      <c r="B37" s="6" t="n">
        <v>15373</v>
      </c>
    </row>
    <row r="38" spans="1:6">
      <c r="A38" s="4" t="s">
        <v>125</v>
      </c>
      <c r="B38" s="5" t="n">
        <v>152</v>
      </c>
      <c r="C38" s="6" t="n">
        <v>728392</v>
      </c>
      <c r="D38" s="6" t="n">
        <v>-118422</v>
      </c>
      <c r="E38" s="6" t="n">
        <v>115292</v>
      </c>
      <c r="F38" s="6" t="n">
        <v>725414</v>
      </c>
    </row>
    <row r="39" spans="1:6">
      <c r="A39" s="4" t="s">
        <v>126</v>
      </c>
      <c r="B39" s="6" t="n">
        <v>15237</v>
      </c>
    </row>
    <row r="40" spans="1:6">
      <c r="A40" s="3" t="s">
        <v>116</v>
      </c>
    </row>
    <row r="41" spans="1:6">
      <c r="A41" s="4" t="s">
        <v>97</v>
      </c>
      <c r="E41" s="6" t="n">
        <v>30138</v>
      </c>
      <c r="F41" s="6" t="n">
        <v>30138</v>
      </c>
    </row>
    <row r="42" spans="1:6">
      <c r="A42" s="4" t="s">
        <v>117</v>
      </c>
      <c r="D42" s="6" t="n">
        <v>-1118</v>
      </c>
      <c r="F42" s="6" t="n">
        <v>-1118</v>
      </c>
    </row>
    <row r="43" spans="1:6">
      <c r="A43" s="4" t="s">
        <v>124</v>
      </c>
      <c r="B43" s="5" t="n">
        <v>2</v>
      </c>
      <c r="C43" s="6" t="n">
        <v>1033</v>
      </c>
      <c r="F43" s="6" t="n">
        <v>1035</v>
      </c>
    </row>
    <row r="44" spans="1:6">
      <c r="A44" s="4" t="s">
        <v>129</v>
      </c>
      <c r="B44" s="6" t="n">
        <v>136</v>
      </c>
    </row>
    <row r="45" spans="1:6">
      <c r="A45" s="4" t="s">
        <v>127</v>
      </c>
      <c r="B45" s="5" t="n">
        <v>154</v>
      </c>
      <c r="C45" s="5" t="n">
        <v>729425</v>
      </c>
      <c r="D45" s="5" t="n">
        <v>-119540</v>
      </c>
      <c r="E45" s="5" t="n">
        <v>145430</v>
      </c>
      <c r="F45" s="5" t="n">
        <v>755469</v>
      </c>
    </row>
    <row r="46" spans="1:6">
      <c r="A46" s="4" t="s">
        <v>128</v>
      </c>
      <c r="B46" s="6" t="n">
        <v>153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132</v>
      </c>
      <c r="B4" s="5" t="n">
        <v>63581</v>
      </c>
      <c r="C4" s="5" t="n">
        <v>20830</v>
      </c>
    </row>
    <row r="5" spans="1:3">
      <c r="A5" s="3" t="s">
        <v>133</v>
      </c>
    </row>
    <row r="6" spans="1:3">
      <c r="A6" s="4" t="s">
        <v>85</v>
      </c>
      <c r="B6" s="6" t="n">
        <v>47805</v>
      </c>
      <c r="C6" s="6" t="n">
        <v>53757</v>
      </c>
    </row>
    <row r="7" spans="1:3">
      <c r="A7" s="4" t="s">
        <v>86</v>
      </c>
      <c r="B7" s="6" t="n">
        <v>4254</v>
      </c>
      <c r="C7" s="6" t="n">
        <v>4252</v>
      </c>
    </row>
    <row r="8" spans="1:3">
      <c r="A8" s="4" t="s">
        <v>134</v>
      </c>
      <c r="B8" s="6" t="n">
        <v>5714</v>
      </c>
      <c r="C8" s="6" t="n">
        <v>5114</v>
      </c>
    </row>
    <row r="9" spans="1:3">
      <c r="A9" s="4" t="s">
        <v>135</v>
      </c>
      <c r="B9" s="6" t="n">
        <v>295</v>
      </c>
      <c r="C9" s="6" t="n">
        <v>1484</v>
      </c>
    </row>
    <row r="10" spans="1:3">
      <c r="A10" s="4" t="s">
        <v>136</v>
      </c>
      <c r="B10" s="6" t="n">
        <v>3234</v>
      </c>
    </row>
    <row r="11" spans="1:3">
      <c r="A11" s="4" t="s">
        <v>137</v>
      </c>
      <c r="B11" s="6" t="n">
        <v>1695</v>
      </c>
    </row>
    <row r="12" spans="1:3">
      <c r="A12" s="4" t="s">
        <v>138</v>
      </c>
      <c r="B12" s="6" t="n">
        <v>-1690</v>
      </c>
      <c r="C12" s="6" t="n">
        <v>-10351</v>
      </c>
    </row>
    <row r="13" spans="1:3">
      <c r="A13" s="4" t="s">
        <v>139</v>
      </c>
      <c r="B13" s="6" t="n">
        <v>1796</v>
      </c>
      <c r="C13" s="6" t="n">
        <v>1832</v>
      </c>
    </row>
    <row r="14" spans="1:3">
      <c r="A14" s="4" t="s">
        <v>140</v>
      </c>
      <c r="B14" s="6" t="n">
        <v>1865</v>
      </c>
    </row>
    <row r="15" spans="1:3">
      <c r="A15" s="4" t="s">
        <v>141</v>
      </c>
      <c r="B15" s="6" t="n">
        <v>52</v>
      </c>
      <c r="C15" s="6" t="n">
        <v>-184</v>
      </c>
    </row>
    <row r="16" spans="1:3">
      <c r="A16" s="3" t="s">
        <v>142</v>
      </c>
    </row>
    <row r="17" spans="1:3">
      <c r="A17" s="4" t="s">
        <v>143</v>
      </c>
      <c r="B17" s="6" t="n">
        <v>1729</v>
      </c>
      <c r="C17" s="6" t="n">
        <v>-9292</v>
      </c>
    </row>
    <row r="18" spans="1:3">
      <c r="A18" s="4" t="s">
        <v>24</v>
      </c>
      <c r="B18" s="6" t="n">
        <v>-281</v>
      </c>
      <c r="C18" s="6" t="n">
        <v>-216</v>
      </c>
    </row>
    <row r="19" spans="1:3">
      <c r="A19" s="4" t="s">
        <v>25</v>
      </c>
      <c r="B19" s="6" t="n">
        <v>72</v>
      </c>
      <c r="C19" s="6" t="n">
        <v>-727</v>
      </c>
    </row>
    <row r="20" spans="1:3">
      <c r="A20" s="4" t="s">
        <v>26</v>
      </c>
      <c r="B20" s="6" t="n">
        <v>-2114</v>
      </c>
      <c r="C20" s="6" t="n">
        <v>-932</v>
      </c>
    </row>
    <row r="21" spans="1:3">
      <c r="A21" s="4" t="s">
        <v>144</v>
      </c>
      <c r="B21" s="6" t="n">
        <v>-8750</v>
      </c>
      <c r="C21" s="6" t="n">
        <v>-6953</v>
      </c>
    </row>
    <row r="22" spans="1:3">
      <c r="A22" s="3" t="s">
        <v>145</v>
      </c>
    </row>
    <row r="23" spans="1:3">
      <c r="A23" s="4" t="s">
        <v>37</v>
      </c>
      <c r="B23" s="6" t="n">
        <v>873</v>
      </c>
      <c r="C23" s="6" t="n">
        <v>4919</v>
      </c>
    </row>
    <row r="24" spans="1:3">
      <c r="A24" s="4" t="s">
        <v>38</v>
      </c>
      <c r="B24" s="6" t="n">
        <v>-1057</v>
      </c>
      <c r="C24" s="6" t="n">
        <v>3174</v>
      </c>
    </row>
    <row r="25" spans="1:3">
      <c r="A25" s="4" t="s">
        <v>146</v>
      </c>
      <c r="B25" s="6" t="n">
        <v>-7252</v>
      </c>
      <c r="C25" s="6" t="n">
        <v>-10724</v>
      </c>
    </row>
    <row r="26" spans="1:3">
      <c r="A26" s="4" t="s">
        <v>147</v>
      </c>
      <c r="B26" s="6" t="n">
        <v>-365</v>
      </c>
      <c r="C26" s="6" t="n">
        <v>-391</v>
      </c>
    </row>
    <row r="27" spans="1:3">
      <c r="A27" s="4" t="s">
        <v>148</v>
      </c>
      <c r="B27" s="6" t="n">
        <v>111456</v>
      </c>
      <c r="C27" s="6" t="n">
        <v>55592</v>
      </c>
    </row>
    <row r="28" spans="1:3">
      <c r="A28" s="3" t="s">
        <v>149</v>
      </c>
    </row>
    <row r="29" spans="1:3">
      <c r="A29" s="4" t="s">
        <v>150</v>
      </c>
      <c r="B29" s="6" t="n">
        <v>-1207</v>
      </c>
      <c r="C29" s="6" t="n">
        <v>-1683</v>
      </c>
    </row>
    <row r="30" spans="1:3">
      <c r="A30" s="4" t="s">
        <v>151</v>
      </c>
      <c r="B30" s="6" t="n">
        <v>-9431</v>
      </c>
    </row>
    <row r="31" spans="1:3">
      <c r="A31" s="4" t="s">
        <v>152</v>
      </c>
      <c r="B31" s="6" t="n">
        <v>-10638</v>
      </c>
      <c r="C31" s="6" t="n">
        <v>-1683</v>
      </c>
    </row>
    <row r="32" spans="1:3">
      <c r="A32" s="3" t="s">
        <v>153</v>
      </c>
    </row>
    <row r="33" spans="1:3">
      <c r="A33" s="4" t="s">
        <v>154</v>
      </c>
      <c r="B33" s="6" t="n">
        <v>146523</v>
      </c>
    </row>
    <row r="34" spans="1:3">
      <c r="A34" s="4" t="s">
        <v>155</v>
      </c>
      <c r="B34" s="6" t="n">
        <v>-205811</v>
      </c>
      <c r="C34" s="6" t="n">
        <v>-48381</v>
      </c>
    </row>
    <row r="35" spans="1:3">
      <c r="A35" s="4" t="s">
        <v>156</v>
      </c>
      <c r="B35" s="6" t="n">
        <v>-2086</v>
      </c>
    </row>
    <row r="36" spans="1:3">
      <c r="A36" s="4" t="s">
        <v>157</v>
      </c>
      <c r="B36" s="6" t="n">
        <v>-17867</v>
      </c>
    </row>
    <row r="37" spans="1:3">
      <c r="A37" s="4" t="s">
        <v>158</v>
      </c>
      <c r="B37" s="6" t="n">
        <v>-20049</v>
      </c>
    </row>
    <row r="38" spans="1:3">
      <c r="A38" s="4" t="s">
        <v>159</v>
      </c>
      <c r="B38" s="6" t="n">
        <v>-99290</v>
      </c>
      <c r="C38" s="6" t="n">
        <v>-48381</v>
      </c>
    </row>
    <row r="39" spans="1:3">
      <c r="A39" s="4" t="s">
        <v>160</v>
      </c>
      <c r="B39" s="6" t="n">
        <v>1528</v>
      </c>
      <c r="C39" s="6" t="n">
        <v>5528</v>
      </c>
    </row>
    <row r="40" spans="1:3">
      <c r="A40" s="4" t="s">
        <v>161</v>
      </c>
      <c r="B40" s="6" t="n">
        <v>77275</v>
      </c>
      <c r="C40" s="6" t="n">
        <v>69707</v>
      </c>
    </row>
    <row r="41" spans="1:3">
      <c r="A41" s="4" t="s">
        <v>162</v>
      </c>
      <c r="B41" s="5" t="n">
        <v>78803</v>
      </c>
      <c r="C41" s="5" t="n">
        <v>752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4:09:07Z</dcterms:created>
  <dcterms:modified xmlns:dcterms="http://purl.org/dc/terms/" xmlns:xsi="http://www.w3.org/2001/XMLSchema-instance" xsi:type="dcterms:W3CDTF">2019-08-06T14:09:07Z</dcterms:modified>
</cp:coreProperties>
</file>